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llaborations and License Agre" sheetId="10" state="visible" r:id="rId10"/>
    <sheet xmlns:r="http://schemas.openxmlformats.org/officeDocument/2006/relationships" name="Other Accrued Liabilities" sheetId="11" state="visible" r:id="rId11"/>
    <sheet xmlns:r="http://schemas.openxmlformats.org/officeDocument/2006/relationships" name="Loans Payable"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egal Proceeding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Other Accrued Liabilities (Tabl" sheetId="18" state="visible" r:id="rId18"/>
    <sheet xmlns:r="http://schemas.openxmlformats.org/officeDocument/2006/relationships" name="Loans Payable (Tables)" sheetId="19" state="visible" r:id="rId19"/>
    <sheet xmlns:r="http://schemas.openxmlformats.org/officeDocument/2006/relationships" name="Stock-based Compensation (Table" sheetId="20" state="visible" r:id="rId20"/>
    <sheet xmlns:r="http://schemas.openxmlformats.org/officeDocument/2006/relationships" name="Organization - Additional Infor" sheetId="21" state="visible" r:id="rId21"/>
    <sheet xmlns:r="http://schemas.openxmlformats.org/officeDocument/2006/relationships" name="Significant Accounting Polici22" sheetId="22" state="visible" r:id="rId22"/>
    <sheet xmlns:r="http://schemas.openxmlformats.org/officeDocument/2006/relationships" name="Summary of Fair Value of Compan" sheetId="23" state="visible" r:id="rId23"/>
    <sheet xmlns:r="http://schemas.openxmlformats.org/officeDocument/2006/relationships" name="Key Assumptions Used to Value t" sheetId="24" state="visible" r:id="rId24"/>
    <sheet xmlns:r="http://schemas.openxmlformats.org/officeDocument/2006/relationships" name="Summary of Cash, Cash Equivalen" sheetId="25" state="visible" r:id="rId25"/>
    <sheet xmlns:r="http://schemas.openxmlformats.org/officeDocument/2006/relationships" name="Summary of Assets And Liabiliti" sheetId="26" state="visible" r:id="rId26"/>
    <sheet xmlns:r="http://schemas.openxmlformats.org/officeDocument/2006/relationships" name="Summary of Outstanding Securiti" sheetId="27" state="visible" r:id="rId27"/>
    <sheet xmlns:r="http://schemas.openxmlformats.org/officeDocument/2006/relationships" name="Stock Based Compensation Expens" sheetId="28" state="visible" r:id="rId28"/>
    <sheet xmlns:r="http://schemas.openxmlformats.org/officeDocument/2006/relationships" name="Collaborations and License Ag29" sheetId="29" state="visible" r:id="rId29"/>
    <sheet xmlns:r="http://schemas.openxmlformats.org/officeDocument/2006/relationships" name="Other Accrued Liabilities (Deta" sheetId="30" state="visible" r:id="rId30"/>
    <sheet xmlns:r="http://schemas.openxmlformats.org/officeDocument/2006/relationships" name="Loans Payable - Additional Info" sheetId="31" state="visible" r:id="rId31"/>
    <sheet xmlns:r="http://schemas.openxmlformats.org/officeDocument/2006/relationships" name="Future Minimum Payments Under L" sheetId="32" state="visible" r:id="rId32"/>
    <sheet xmlns:r="http://schemas.openxmlformats.org/officeDocument/2006/relationships" name="Common Stock - Additional Infor" sheetId="33" state="visible" r:id="rId33"/>
    <sheet xmlns:r="http://schemas.openxmlformats.org/officeDocument/2006/relationships" name="Stock-Based Compensation - Addi" sheetId="34" state="visible" r:id="rId34"/>
    <sheet xmlns:r="http://schemas.openxmlformats.org/officeDocument/2006/relationships" name="Stock Option Activity (Detail)" sheetId="35" state="visible" r:id="rId35"/>
    <sheet xmlns:r="http://schemas.openxmlformats.org/officeDocument/2006/relationships" name="Assumptions Used in Black Schol" sheetId="36" state="visible" r:id="rId36"/>
    <sheet xmlns:r="http://schemas.openxmlformats.org/officeDocument/2006/relationships" name="Legal Proceedings -Additional I" sheetId="37" state="visible" r:id="rId37"/>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VEO</t>
  </si>
  <si>
    <t>Entity Registrant Name</t>
  </si>
  <si>
    <t>AVEO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Accounts receivable</t>
  </si>
  <si>
    <t>Clinical trial retainers</t>
  </si>
  <si>
    <t>Other prepaid expenses and other current assets</t>
  </si>
  <si>
    <t>Total current assets</t>
  </si>
  <si>
    <t>Other assets</t>
  </si>
  <si>
    <t>Total assets</t>
  </si>
  <si>
    <t>Current liabilities:</t>
  </si>
  <si>
    <t>Accounts payable</t>
  </si>
  <si>
    <t>Accrued clinical trial costs and contract research</t>
  </si>
  <si>
    <t>Other accrued liabilities</t>
  </si>
  <si>
    <t>Loans payable, net of discount</t>
  </si>
  <si>
    <t>Deferred revenue</t>
  </si>
  <si>
    <t>Deferred research and development reimbursements</t>
  </si>
  <si>
    <t>Other liabilities</t>
  </si>
  <si>
    <t>Total current liabilities</t>
  </si>
  <si>
    <t>Loans payable, net of current portion and discount</t>
  </si>
  <si>
    <t>Warrant liability (Note 7)</t>
  </si>
  <si>
    <t>Total liabilities</t>
  </si>
  <si>
    <t>Stockholders’ deficit:</t>
  </si>
  <si>
    <t>Preferred stock, $.001 par value: 5,000 shares authorized at September 30, 2017 and December 31, 2016; no shares issued and outstanding as of September 30, 2017 and December 31, 2016</t>
  </si>
  <si>
    <t xml:space="preserve"> </t>
  </si>
  <si>
    <t>Common stock, $.001 par value: 250,000 shares authorized and 118,321 shares issued and outstanding at September 30, 2017; and 200,000 shares authorized and 75,863 shares issued and outstanding at December 31, 2016</t>
  </si>
  <si>
    <t>Additional paid-in capital</t>
  </si>
  <si>
    <t>Accumulated other comprehensive income (loss)</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Collaboration and licensing revenue</t>
  </si>
  <si>
    <t>Operating expenses:</t>
  </si>
  <si>
    <t>Research and development</t>
  </si>
  <si>
    <t>General and administrative</t>
  </si>
  <si>
    <t>Operating Expenses, Total</t>
  </si>
  <si>
    <t>Loss from operations</t>
  </si>
  <si>
    <t>Other expense, net:</t>
  </si>
  <si>
    <t>Interest expense, net</t>
  </si>
  <si>
    <t>Change in fair value of warrant liability</t>
  </si>
  <si>
    <t>Other expense, net</t>
  </si>
  <si>
    <t>Loss before provision for income taxes</t>
  </si>
  <si>
    <t>Provision for income taxes</t>
  </si>
  <si>
    <t>Net loss</t>
  </si>
  <si>
    <t>Net loss per share — basic and diluted</t>
  </si>
  <si>
    <t>Weighted average number of common shares outstanding</t>
  </si>
  <si>
    <t>Condensed Consolidated Statements of Comprehensive Loss (Unaudited) - USD ($) $ in Thousands</t>
  </si>
  <si>
    <t>Statement Of Income And Comprehensive Income [Abstract]</t>
  </si>
  <si>
    <t>Other comprehensive income (loss):</t>
  </si>
  <si>
    <t>Unrealized gain (loss) on available-for-sale securitie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Non-cash interest expense</t>
  </si>
  <si>
    <t>Non-cash change in fair value of warrant liability</t>
  </si>
  <si>
    <t>Amortization of premium and discount on investments</t>
  </si>
  <si>
    <t>Changes in operating assets and liabilities:</t>
  </si>
  <si>
    <t>Prepaid expenses and other current assets</t>
  </si>
  <si>
    <t>Other noncurrent assets</t>
  </si>
  <si>
    <t>Accrued contract research</t>
  </si>
  <si>
    <t>Settlement liability</t>
  </si>
  <si>
    <t>Net cash used in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Proceeds from issuance of common stock, net of issuance costs</t>
  </si>
  <si>
    <t>Proceeds from issuance of common stock to related parties</t>
  </si>
  <si>
    <t>Proceeds from issuance of stock for stock-based compensation arrangements</t>
  </si>
  <si>
    <t>Proceeds from issuance of loan payable</t>
  </si>
  <si>
    <t>Proceeds from issuance of loan payable and warrants</t>
  </si>
  <si>
    <t>Debt issuance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 in connection with long-term debt</t>
  </si>
  <si>
    <t>Fair value of warrants issued in connection with private placement</t>
  </si>
  <si>
    <t>Organization</t>
  </si>
  <si>
    <t>Accounting Policies [Abstract]</t>
  </si>
  <si>
    <t xml:space="preserve">(1) Organization AVEO Pharmaceuticals, Inc. (the “Company”) is a biopharmaceutical company dedicated to advancing a broad portfolio of targeted medicines for oncology and other areas of unmet medical need. The Company is working to develop and commercialize its lead candidate tivozanib in North America as a treatment for renal cell carcinoma (“RCC”). Tivozanib (FOTIVDA ® As used throughout these condensed consolidated financial statements, the terms “AVEO,” and the “Company” refer to the business of AVEO Pharmaceuticals, Inc. and its two wholly-owned subsidiaries, AVEO Pharma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s of September 30, 2017, the Company had cash, cash equivalents and marketable securities totaling approximately $37.4 million, working capital of $23.7 million and an accumulated deficit of $590.5 million. The Company is subject to a number of risks, including the need for substantial additional capital for clinical research and product development and the risk that it is unable to maintain compliance with its financial covenant pursuant to its loan and security agreement (the “Loan Agreement”) with Hercules Technology II, L.P. and Hercules Technology III, L.P., affiliates of Hercules Technology Growth (collectively, “Hercules”), which requires the Company to maintain unrestricted cash (defined as cash and liquid cash, including marketable securities) greater than or equal to $10.0 million through the date of completion of the Company’s phase 3 trial of tivozanib in the third-line treatment of patients with refractory RCC (the “TIVO-3 trial”), with results that are satisfactory to Hercules. Non-compliance with the financial covenant would be considered an event of default that could result in Hercules, at its option, accelerating and demanding payment of all outstanding obligations together with a prepayment charge. Refer to Note 6 “Loans Payable” for a further description of the Company’s Loan Agreement. During the nine months ended September 30, 2017, the Company raised approximately $29.5 million in net cash proceeds, including $15.4 million from an underwritten public offering of 34.5 million shares of its common stock in March 2017, $8.8 million from sales of 6.5 million shares of its common stock under an at-the-market issuance sales agreement (the “Sales Agreement”) with FBR &amp; Co. and MLV &amp; Co. LLC (together “FBR”) and $5.0 million in additional borrowings under its Loan Agreement with Hercules in June 2017, and $0.3 million in July 2017 from the issuance of 0.3 million shares of its common stock upon the exercise of 0.3 million warrants issued in connection with the May 2016 private placement (the “PIPE Warrants”). Refer to Notes 6 and 7. Based upon the Company’s approximate $37.4 million in existing cash, cash equivalents and marketable securities as of September 30, 2017, along with the $2.0 million research and development reimbursement payment received from EUSA Pharma (UK) Limited (“EUSA”) in October 2017 for its election to opt-in to co-develop the Company’s combination trial in RCC with Opdivo ® (the “TiNivo trial”), the Company believes it has sufficient cash on hand to support operations for at least the next twelve months from the date of filing this Quarterly Report on Form 10-Q. However, in order to maintain compliance with the financial covenant under its Loan Agreement with Hercules, the Company will need to maintain $10.0 million in unrestricted cash until the completion of the TIVO-3 trial, with results that are satisfactory to Hercules. If the results from the TIVO-3 trial are not satisfactory to Hercules, the Company will need additional capital to maintain compliance with this financial covenant for at least the next twelve months from the date of filing this Quarterly Report on Form 10-Q. This condition raises substantial doubt about the Company’s ability to continue as a going concern within one year after the date these financial statements are issued. If the results from the TIVO-3 trial are not satisfactory to Hercules, management’s plans to alleviate this condition that raises substantial doubt regarding the Company’s ability to continue as a going concern include pursuing one or more of the following options to secure additional funding, none of which can be guaranteed or are entirely within the Company’s control:
•
Earn milestone payments pursuant to the collaboration and license agreements described in Note 4 or restructure / monetize existing potential milestone and/or royalty payments under those collaboration and license agreements.
•
Raise funding through the possible additional sales of the Company’s common stock, including public or private equity financings.
•
Partner AV-353 to secure potential additional non-dilutive funds and advance development of the AV-353 platform for the potential treatment of PAH. There can be no assurance, however, that the Company will obtain results from the TIVO-3 trial that are satisfactory to Hercules or receive cash proceeds from any of these potential resources or, to the extent cash proceeds are received, those proceeds would be sufficient to maintain compliance with the financial covenant with Hercules for at least the next twelve months from the date of filing this Quarterly Report on Form 10-Q. In August 2014, the Financial Accounting Standards Board (“FASB”) issued Accounting Standards Update (“ASU”) No. 2014-15, Presentation of Financial Statements-Going Concern (Subtopic 205-40): Disclosure of Uncertainties about an Entity’s Ability to Continue as a Going Concern. Under the new accounting standard, the future receipt of potential funding from the Company’s collaborators and other resources cannot be considered probable at this time because none of the Company’s current plans have been finalized at the time of filing this Quarterly Report on Form 10-Q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Company believes that its approximate $37.4 million in cash, cash equivalents and marketable securities at September 30, 2017, along with the $2.0 million research and development reimbursement payment received in October 2017 from EUSA for its election to opt-in to co-develop the Company’s TiNivo trial, would allow it to fund its planned operations into the fourth quarter of 2018. This estimate assumes no receipt of milestone or royalty payments from its partners or related payment of potential licensing milestones to third parties, no additional funding from new partnership agreements, no additional equity financings, no debt financings and no further sales of equity under its Sales Agreement with FBR or through the exercise of its PIPE Warrants. This estimate also assumes no acceleration in repayment of the Company’s term loan with Hercules that could result due to an event of default for non-compliance with the $10.0 million financial covenant. Accordingly, the timing and nature of activities contemplated for the remainder of 2017 and thereafter will be conducted subject to the availability of sufficient financial resources. If the Company is unable to obtain sufficient capital to continue to advance its programs and to maintain compliance with the financial covenant in the Loan Agreement,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Basis of Presentation</t>
  </si>
  <si>
    <t xml:space="preserve">(2) Basis of Presentation These condensed consolidated financial statements include the accounts of the Company and its wholly-owned subsidiaries, AVEO Pharma Limited and AVEO Securities Corporation. The Company has eliminated all significant intercompany accounts and transactions in consolid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and nine months ended September 30, 2017 are not necessarily indicative of the results that may be expected for the fiscal year ending December 31, 2017 or any other future period. The information presented in the condensed consolidated financial statements and related footnotes at September 30, 2017, and for the three months and nine months ended September 30, 2017 and 2016, is unaudited, and the condensed consolidated balance sheet amounts and related footnotes as of December 31, 2016 have been derived from the Company’s audited financial statements. For further information, refer to the consolidated financial statements and accompanying footnotes included in the Company’s annual report on Form 10-K for the fiscal year ended December 31, 2016, which was filed with the U.S. Securities and Exchange Commission (“SEC”) on March 22, 2017. Certain reclassifications have been made to prior periods to conform to current period presentation. Reclassification of prior year amounts have been made to separately present clinical trial retainers from other prepaid expenses and other current assets, and other non-current assets, and accrued clinical trial costs and contract research from other accrued liabilities on the consolidated balance sheets and to present interest expense net of interest income on the consolidated statements of operations. There was no impact on total assets, total liabilities, total other expenses or net income (loss) resulting from these reclassifications. The Company’s significant accounting policies related to revenue recognition and stock-based compensation are fully described in Note 3, “Significant Accounting Policies”, in the 2016 annual report on Form 10-K. </t>
  </si>
  <si>
    <t>Significant Accounting Policies</t>
  </si>
  <si>
    <t>(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Refer to Note 4 Collaborations and License Agreements 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September 30, 2017, PIPE Warrants exercisable for 259,067 shares of common stock had been exercised and PIPE Warrants exercisable for 17,383,415 shares of common stock were outstanding.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following table rolls forward the fair value of the Company’s warrant liability, the fair value of which is determined by Level 3 inputs for the three months and nine months ended September 30, 2017 (in thousands):
Fair value at January 1, 2017
$
4,593
Increase in fair value
484
Fair value at March 31, 2017
$
5,077
Increase in fair value
23,925
Fair value at June 30, 2017
$
29,002
Increase in fair value
23,538
Reduction in warrant liability for PIPE Warrant exercises
(587
)
Fair value at September 30, 2017
$
51,953
The key assumptions used to value the PIPE Warrants were as follows:
Issuance
December 2016
March 31, 2017
June 30, 2017
September 30, 2017
Expected price volatility
76.25
%
78.18
%
79.01
%
79.30
%
83.55
%
Expected term (in years)
5.00
4.50
4.25
4.00
3.75
Risk-free interest rates
1.22
%
1.93
%
1.72
%
1.72
%
1.72
%
Stock price
$
0.89
$
0.54
$
0.59
$
2.22
$
3.65
Dividend yield
—
—
—
—
—
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 term maturities. 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September 30, 2017 and December 31, 2016 (in thousands):
Amortized Cost
Unrealized Gains
Unrealized Losses
Fair Value
September 30, 2017
Cash and cash equivalents:
Cash and money market funds
$
14,515
$
—
$
—
$
14,515
Corporate debt securities
1,839
—
—
1,839
Total cash and cash equivalents
16,354
—
—
16,354
Marketable securities:
Corporate debt securities due within 1 year
$
17,560
$
3
$
(2
)
$
17,561
Government agency securities due within 1 year
3,493
1
—
3,494
Total marketable securities
21,053
4
(2
)
21,055
Total cash, cash equivalents and marketable securities
$
37,407
$
4
$
(2
)
$
37,409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17, the Company’s financial assets valued based on Level 1 inputs consisted of cash and cash equivalents in a U.S. government money market fund and its financial assets valued based on Level 2 inputs consisted of high-grade corporate debt securities, including commercial paper, and U.S. government agency securities. During the three months and nine months ended September 30, 2017, the Company did not have any transfers of financial assets between Levels 1 and 2. As of September 30, 2017, the Company’s financial liabilities that were recorded at fair value consisted of a warrant liability. The fair value of the Company’s loans payable at September 30,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September 30, 2017 and December 31, 2016 (in thousands):
Fair Value Measurements as of September 30, 2017
Level 1
Level 2
Level 3
Total
Financial assets carried at fair value:
Cash and money market funds
$
14,515
$
—
$
—
$
14,515
Corporate debt securities
—
1,839
—
1,839
Total cash and cash equivalents
$
14,515
$
1,839
$
—
$
16,354
Marketable securities:
Corporate debt securities due within 1 year
$
—
$
17,561
$
—
$
17,561
U.S. government agency securities due within 1 year
—
3,494
—
3,494
Total marketable securities
$
—
$
21,055
$
—
$
21,055
Total cash, cash equivalents and marketable securities
$
14,515
$
22,894
$
—
$
37,409
Financial liabilities carried at fair value:
Warrant liability
$
—
$
—
$
51,953
$
51,953
Total warrant liability
$
—
$
—
$
51,953
$
51,953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nine months ended September 30, 2017 and 2016,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three months and nine months ended September 30, 2017 and 2016, respectively (in thousands):
Outstanding at September 30,
2017
2016
Options outstanding
6,970
5,811
Warrants outstanding
17,383
19,453
24,353
25,264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Refer to Note 8 “Stock Based-Compensation” for further discussion.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and nine months ended September 30, 2017 and 2016, the Company recorded the following stock-based compensation expense (in thousands):
Three Months Ended September 30,
Nine Months Ended September 30,
2017
2016
2017
2016
Research and development
$
69
$
56
$
192
$
238
General and administrative
222
149
582
591
$
291
$
205
$
774
$
829
Stock-based compensation expense is allocated to research and development and general and administrative expense based upon the department of the employee to whom each award was granted.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September 30, 2017, the Company is forecasting a net loss for the year ended December 31, 2017. The Company maintains a full valuation allowance on all deferred tax assets. For the nine months ended September 30, 2017, the Company recorded a $0.1 million provision for income taxes related to withholding taxes incurred in a foreign jurisdiction.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in the United States. As of September 30, 2017, the Company has no net assets located outside of the United States.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Recent Accounting Pronouncements In May 2014, the FASB issued ASU No. 2014-09, Revenue from Contracts with Customers (Topic 606) During the fourth quarter of 2017, the Company plans to finalize its assessment over the impact that these standards may have on its results of operations, financial position and disclosures, as well as identifying any appropriate changes to its revenue recognition policies and internal controls. Under ASU 2014-09,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U 2014-09,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also impacts certain other areas, such as the accounting for costs to obtain or fulfill a contract. The standard also requires disclosure of the nature, amount, timing, and uncertainty of revenue and cash flows arising from contracts with customers. To date, the Company has identified the following differences in accounting treatment for its collaboration agreements under ASU 2014-09:
•
The Company expects the accounting for contingent milestone payments under its collaboration agreements to change under ASU 2014-09. Under ASC 605, the Company generally considers non-refundable preclinical research and development, clinical development and regulatory milestones that the Company expects to be achieved as a result of the Company’s efforts during the period of the Company’s performance obligations under its collaboration and license agreements to be substantive and recognizes them as revenue upon the achievement of the milestone, assuming all other revenue recognition criteria are met. ASU 2014-09 does not contain guidance specific to milestone payments, thereby requiring contingent milestone payments to be considered in accordance with the overall model of ASU 2014-09. Revenue from contingent milestone payments may be recognized earlier under ASU 2014-09 than under ASC 605, based on an assessment of the probability of achievement of the milestone event and the likelihood of a significant reversal of such milestone revenue at each reporting date. This assessment may result in the recognition of revenue related to a contingent milestone payment before the milestone event has been achieved.
•
ASU 2014-09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Expected impacts from the adoption of this standard could differ upon the final adoption and implementation of the standard. In connection with the adoption of these standards, the Company is implementing several new internal controls, including controls to monitor the probability of achievement of contingent milestone payments. In March 2016, the FASB issued ASU No. 2016-09, Compensation—Stock Compensation (Topic 718): Improvements to Employee Share-Based Payment Accounting</t>
  </si>
  <si>
    <t>Collaborations and License Agreements</t>
  </si>
  <si>
    <t>Text Block [Abstract]</t>
  </si>
  <si>
    <t>Collaborations and License Arrangements</t>
  </si>
  <si>
    <t xml:space="preserve">(4) Collaborations and License Agreements Out-License Agreements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roprietary ErbB3 (HER3) inhibitory antibody, for the diagnosis, treatment and prevention of disease in humans and animals in all countries other than the United States, Canada and Mexico (the “CANbridge Licensed Territory”). The effective date of the CANbridge Agreement is March 16, 2016 (the “Effective Date”). Pursuant to the CANbridge Agreement, CANbridge made an upfront payment to the Company of $1.0 million in April 2016, net of $0.1 million of withholding taxes. CANbridge has agreed to reimburse the Company $1.0 million for certain manufacturing costs and expenses incurred by the Company prior to the Effective Date with respect to AV-203. CANbridge paid this manufacturing reimbursement in two installments of $0.5 million each, including one in March 2017 and one in September 2017, net of foreign withholding taxes. The Company is also eligible to receive up to $42.0 million in potential development and regulatory milestone payments and up to $90.0 million in potential sales based milestone payments based on annual net sales of licensed products. Upon commercialization, the Company is eligible to receive a tiered royalty, with a percentage range in the low double-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No development and regulatory milestone payments have been earned as of September 30, 2017.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regulatory filings and commercialization of AV-203 in the CANbridge Licensed Territory.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CANbridge Agreement were evaluated under ASC 605-25 Revenue Recognition—Multiple Element Arrangements de minimis The Company believes the development and regulatory milestones that may be achieved under the CANbridge Agreement are consistent with the definition of a milestone included in ASC 605-28, Revenue Recognition—Milestone Method The Company recognized the two $0.5 million payments by CANbridge for the reimbursement of manufacturing development activities conducted by the Company prior to the Effective Date as revenue during each of the three months ended March 31, 2017 and September 30, 2017, respectively, as the amounts were fixed and determinable and non-refundable. In addition, the Company has no further performance obligations. EUSA In December 2015, the Company entered into a license agreement with EUSA Pharma (UK) Limited (“EUSA”) under which the Company granted to EUSA the exclusive, sublicensable right to develop, manufacture and commercialize tivozanib in the territories of Europe (excluding Russia, Ukraine and the Commonwealth of Independent States), Latin America (excluding Mexico), Africa, Australasia and New Zealand (the “EUSA Licensed Territories”) for all diseases and conditions in humans, excluding non-oncologic diseases or conditions of the eye. Under the license agreement, EUSA made research and development reimbursement payments to the Company of $2.5 million upon the execution of the license agreement during the year ended December 31, 2015 and $4.0 million in September 2017 upon its receipt of marketing approval from the European Medicines Agency (the “EMA”) for tivozanib (fotivda®) for the treatment of RCC. In September 2017, EUSA elected to opt-in to co-develop the ongoing TiNivo trial. As a result of exercising its opt-in right, EUSA made an additional research and development reimbursement payment to the Company of $2.0 million. This $2.0 million payment was received in October 2017, in advance of the completion of the TiNivo trial, and represents EUSA’s approximate 50% share of the total estimated costs of the TiNivo trial. The Company is also eligible to receive an additional research and development reimbursement payment from EUSA of fifty percent (50%) of the total costs for the Company’s TIVO-3 phase 3 study in third-line RCC, up to $20.0 million, if EUSA elects to opt-in to that study. The Company will be entitled to receive milestone payments of $2.0 million per country upon reimbursement approval for RCC, if any, in each of France, Germany, Italy, Spain and the United Kingdom, and an additional $2.0 million for the grant of marketing approval, if any, in three of the five following countries: Argentina, Australia, Brazil, South Africa and Venezuela. The Company is also eligible to receive a payment of $2.0 million in connection with a filing by EUSA with the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A percentage of any non-research and development milestone and royalty payments received by the Company is due to Kyowa Hakko Kirin Co., Ltd. (formerly Kirin Brewery Co., Ltd.) (“KHK”) as a sublicensing fee. The research and development reimbursement payments under the EUSA license agreement are not subject to sublicensing payment to KHK, subject to certain limitations. EUSA is obligated to use commercially reasonable efforts to seek regulatory approval for and commercialize tivozanib throughout the EUSA Licensed Territories in RCC. With the exception of certain support provided by the Company in connection with the application for marketing approval by the EMA, EUSA has responsibility for all activities and costs associated with the further development, manufacture, regulatory filings and commercialization of tivozanib in the EUSA Licensed Territories. Activities under the agreement were evaluated under ASC 605-25 to determine whether such activities represented a multiple element revenue arrangement. The agreement with EUSA includes the following non-contingent deliverables: (i) the Company’s grant of an exclusive license to develop and commercialize tivozanib in the EUSA Licensed Territories; (ii) the Company’s obligation to transfer all technical knowledge and data useful in the development and manufacture of tivozanib; (iii) the Company’s obligation to cooperate with EUSA and support its efforts to file for marketing approval in the EUSA Licensed Territories, (iv) the Company’s obligation to provide access to certain regulatory information resulting from the Company’s ongoing development activities outside of the EUSA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the upfront consideration of $2.5 million to the bundled unit of accounting and is recognizing it over the Company’s performance period through April 2022, the remaining patent life of tivozanib. The Company recognized approximately $0.1 million and $0.3 million as revenue during each of the three months and nine months ended September 30, 2017 and 2016, respectively, related to the previously deferred upfront consideration. The Company believes the regulatory milestones that may be achieved under the EUSA agreement are consistent with the definition of a milestone included in ASC 605-28, Revenue Recognition—Milestone Method In August 2017, the European Commission (“EC”) approved tivozanib (fotivda®) for the treatment of adult patients with advanced RCC, as described above. Accordingly, the Company earned a $4.0 million research and development reimbursement payment upon the EMA approval in RCC that was paid by EUSA in September 2017. In the three months ended September 30, 2017, in accordance with ASC 605-28, Revenue Recognition—Milestone Method , the Company recognized the $4.0 million received from EUSA upon achievement of EMA approval as revenue as the underlying milestone was considered to be substantive. In September 2017, EUSA elected to opt-in to co-develop the TiNivo trial. As a result of EUSA’s exercise of its opt-in right, it became an active participant in the ongoing conduct of the TiNivo trial and is able to utilize the resulting data from the TiNivo trial for regulatory and commercial purposes in its Licensed Territories. Upon exercise of its opt-in right, EUSA became responsible for funding 50% of the total estimated costs of the TiNivo trial, up to $2.0 million. EUSA’s opt-in rights were identified as a contingent deliverable at the inception of the arrangement and, because they did not contain a significant increment discount, were not considered as a deliverable in connection with the Company’s initial accounting for the EUSA arrangement. Accordingly, the Company evaluated EUSA’s exercise of its opt-in rights as a separate arrangement. The Company is accounting for the joint development activities relative to the TiNivo trial as a joint risk-sharing collaboration in accordance with ASC 808, Collaborative Arrangements because EUSA is an active participant in the ongoing TiNivo trial and is exposed to significant risk and rewards in connection with the activity. Payments from EUSA with respect to its share of TiNivo trial development costs incurred by the Company pursuant to a joint development plan are recorded as a reduction in research and development expenses due to the joint risk-sharing nature of the activities. In September 2017, the Company recognized an approximate $0.6 million reduction in research and development expenses related to EUSA’s approximate 50% share of the cumulative study-to-date costs incurred as of September 30, 2017 a s the TiNivo trial was ongoing at the time EUSA made its opt-in election and EUSA paid the $2.0 million maximum amount of cost sharing per the license agreement in advance. The remaining $1.4 million in prepaid cost sharing was classified as deferred research and development reimbursements as of September 30, 2017 and will continue to be recognized as a reduction in research and development expenses as the related TiNivo trial costs are incurred over the duration of the trial. Novartis In August 2015, the Company entered into a license agreement with Novartis. Under the license agreement, the Company granted to Novartis the exclusive right to develop and commercialize worldwide the Company’s proprietary antibody AV-380 and related AVEO antibodies that bind to growth differentiation factor 15 (“GDF15”) for the treatment and prevention of diseases and other conditions in all indications in humans (the “Product”). Pursuant to the license agreement, Novartis made an upfront payment to the Company of $15.0 million in September 2015. Novartis also acquired the Company’s inventory of clinical quality, AV-380 biological drug substance and reimbursed the Company for approximately $3.5 million for such existing inventory. As of September 30, 2017, the Company is eligible to receive up to $51.2 million in potential clinical and development milestone payments, up to $105.0 million in potential regulatory milestone payments tied to the commencement of clinical trials and to regulatory approvals of products developed under the license agreement in the United States, the European Union and Japan, and up to $150.0 million in potential commercial milestone payments based on annual net sales of such products. If the product is commercialized, the Company would be eligible to receive tiered royalties on net sales of approved products ranging from the high single digits to the low double-digits. Certain milestones achieved by Novartis or timelines associated with the development plan would trigger milestone payment obligations from the Company to St. Vincent’s Hospital Sydney Limited (“St. Vincent’s”) under the Company’s amended and restated license agreement with St. Vincent’s. In addition, specified royalties on approved products, if any, will be payable to St. Vincent’s, and the Company and Novartis will share that obligation equally.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to determine whether such activities represented a multiple element revenue arrangement. The agreement with Novartis includes the following non-contingent deliverables: (i) the Company’s grant of an exclusive, worldwide license to develop and commercialize the Product; (ii) the Company’s obligation to transfer all technical knowledge and data useful in the development and manufacture of the Product; and (iii) the Company’s obligation to cooperate with Novartis’ requests for transition assistance during a 90-day period. The Company determined that the option to purchase the Company’s existing inventory was a contingent deliverable. The Company determined the delivered license and obligation to transfer technical knowledge and data have standalone value from the undelivered cooperation. The Company allocated the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In February 2017, Novartis agreed to pay the Company $1.8 million out of its future payment obligations to the Company under the license agreement. The funds were provided in order to satisfy a $1.8 million time-based milestone obligation that the Company owed to St. Vincent’s in March 2017. Novartis will reduce any subsequent payment obligations to the Company by $1.8 million plus accrued interest. The Company recognized the $1.8 million of consideration as revenue during the three months ended March 31, 2017, as the amount was fixed and determinable and non-refundable, and the Company does not have any further performance obligations to Novartis in connection with the license agreement. This payment reduces the aggregate future amounts potentially payable by Novartis to the Company under the license agreement by the $1.8 million plus accumulated interest, but does not amend any other terms of the Novartis license agreement. No milestone payments have been earned as of September 30, 2017.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granted to Pharmstandard the right to develop, manufacture and commercialize tivozanib in the territories of Russia, Ukraine and the Commonwealth of Independent States for all diseases and conditions in humans, excluding non-oncologic ocular conditions. In June 2016, following unsuccessful efforts to renegotiate certain terms of the Pharmstandard license agreement, Pharmstandard notified the Company that due to economic and market changes in Russia it was exercising its right to terminate the license agreement effective September 9, 2016. Upon the effective date of the termination, the remaining deferred revenue of approximately $0.9 million was recognized. The Company recognized revenue of approximately $0.9 million in each of the three months and nine months ended September 30, 2016, respectively. Ophthotech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and the Middle East for the potential diagnosis, prevention and treatment of non-oncologic diseases or conditions of the eye in humans. Ophthotech paid the Company $0.5 million in consideration for the grant of the option. In January 2017, Ophthotech formally notified the Company that it would not be able to develop tivozanib and exercised its right to terminate the Option Agreement effective April 3, 2017. Under the Option Agreement, the Company received a cash payment of $0.5 million during the year ended December 31, 2014. The Company deferred the payment and was recording the deferred revenue over the Company’s period of performance, which was estimated to be through December 2017. Upon the effective date of the termination, the remaining deferred revenue of approximately $0.1 million was recognized. The Company recorded approximately $29 thousand and $87 thousand of revenue during the three months and nine months ended September 30, 2016, respectively, and $0 thousand and $115 thousand during the three months and nine months ended September 30, 2017, respectively.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 Under the Biodesix Agreement, with the exception of the costs incurred for the FOCAL trial, the Company and Biodesix are each required to contribute 50% of all clinical, regulatory, manufacturing and other costs to develop ficlatuzumab. Pursuant to the Biodesix Agreement, Biodesix was obligated to fund all costs of the FOCAL trial up to a cap of $15 million, following which all costs of the FOCAL trial would be shared equally. In connection with the discontinuation of the FOCAL trial on October 14, 2016, the Company and Biodesix amended the Biodesix Agreement. Under the amendment, the Company agreed to share 50% of the shutdown costs for the FOCAL trial after August 1, 2016. In return for bearing these shutdown costs, the Company will be entitled to recover an agreed multiple of the additional costs borne by the Company out of any income Biodesix receives from the partnership in connection with the licensing or commercialization of ficlatuzumab. Following such recovery, the payment structure under the original Biodesix Agreement, which generally provides that the parties share equally in any costs and revenue, will resume without such modification. In addition, the Company and Biodesix are funding investigator-sponsored clinical trials, including ficlatuzumab in combination with ERBITUX ®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If AVEO elects to Opt-Out, it will continue to make the existing supply of ficlatuzumab available to Biodesix for the purposes of enabling Biodesix to complete the development of ficlatuzumab, and Biodesix will have the right to commercialize ficlatuzumab.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Prior to any Opt-Out, the parties shall share equally in any payments received from a third 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Activities under the Biodesix Agreement were evaluated under ASC 605-25 to determine whether such activities represented a multiple element revenue arrangement. The Biodesix Agreement includes the following non-contingent deliverables: (i) the Company’s obligation to deliver perpetual, non-exclusive rights to certain intellectual property including clinical and biomarker data related to ficlatuzumab for use in developing and commercializing VeriStrat; (ii) the Company’s obligation to participate in the joint steering committee; and (iii) the Company’s obligation to provide its existing supply of ficlatuzumab for development purposes. The Company concluded that any deliverables that would be delivered after the FOCAL trial is complete were contingent deliverables because these services are contingent upon the results of the FOCAL trial. As these deliverables were contingent, and are not at an incremental discount, they are not evaluated as deliverables at the inception of the arrangement. These contingent deliverables will be evaluated and accounted for separately as each related contingency is resolved. As of September 30, 2017, no contingent deliverables had been provided by the Company. The Company determined that the perpetual, non-exclusive rights to certain intellectual property for use in developing and commercializing VeriStrat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in connection with the FOCAL trial and investigator-sponsored trials and drug manufacturing, which consists of reimbursements from Biodesix for expenses related to these trials and drug manufacturing, as a reduction to research and development expense during the period that reimbursable expenses are incurred. As a result of the cost sharing provisions in the Biodesix Agreement, the Company reduced research and development expenses by approximately $26 thousand and $0.4 million during the three months ended September 30, 2017 and 2016, respectively, and by approximately $0.2 million and $1.9 million during the nine months ended September 30, 2017 and 2016, respectively. The amount due to the Company from Biodesix pursuant to the cost-sharing provision was approximately $0.1 million as of September 30, 2017. Astellas Pharma In February 2011, the Company, together with its wholly-owned subsidiary AVEO Pharma Limited, entered into a collaboration and license agreement (the “Astellas Agreement”) with Astellas Pharma Inc. and certain of its subsidiaries (together, “Astellas”), pursuant to which the Company and Astellas intended to develop and commercialize tivozanib for the treatment of a broad range of cancers. Astellas elected to terminate the agreement effective on August 11, 2014, at which time the tivozanib rights were returned to the Company. In accordance with the Astellas Agreement, committed development costs, including the costs of completing certain tivozanib clinical development activities, continue to be shared equally. The Company accounted for the joint development and commercialization activities in North America and Europe as a joint risk-sharing collaboration in accordance with ASC 808, Collaborative Arrangements Biogen Idec International GmbH In March 2009, the Company entered into an exclusive option and license agreement with Biogen regarding the development and commercialization of the Company’s discovery-stage ErbB3-targeted antibodies, AV-203, for the potential treatment and diagnosis of cancer and other diseases outside of North America. Under the agreement, the Company was responsible for developing ErbB3 antibodies through completion of the first phase 2 clinical trial designed in a manner that, if successful, will generate data sufficient to support advancement to a phase 3 clinical trial. In March 2014, the Company and Biogen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the Company was obligated to use reasonable efforts to seek a collaboration partner for the purpose of funding further development and commercialization of ErbB3 targeted antibodies. The Company is also obligated to pay Biogen a percentage of milestone payments received by AVEO from future partnerships after March 28, 2016 and single digit royalty payments on net sales related to the sale of ErbB3 products, if any. The Company concluded that the Amendment materially modified the terms of the agreement and, as a result, required the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was secured (“Development Deliverable”). The Company concluded that its obligation to use best efforts to seek a collaboration partner did not have standalone value from the Development Deliverable upon delivery and thus the deliverables were treated as a single unit of accounting. Upon modifying the arrangement, the Company had $14.7 million of deferred revenue remaining to be amortized. The Company is not entitled to receive any further consideration from Biogen under the agreement, as amended. The Company allocated a portion of the remaining deferred revenue to the undelivered unit of accounting based upon the Company’s best estimate of the selling price, as the Company determined that neither vendor-specific objective evidence (“VSOE”) nor third-party evidence (“TPE”) were available. The Company determined the best estimate of the selling price to be approximately $0.6 million and recognized the remaining $14.1 million as collaboration revenue in March 2014. The deferred revenue associated with the undelivered unit of accounting was recognized on a straight-line basis over the period of performance, or through March 2016, when the Company executed its agreement with CANbridge. The Company recorded the final $38 thousand of revenue in the three months ended March 31, 2016. In March 2016, the Company entered into a collaboration and license agreement for AV-203 with CANbridge. See “—CANbridge” herein for a further description of that arrangement. In-License Agreements St. Vincent’s In July 2012, the Company entered into a license agreement with St. Vincent’s, under which the Company obtained an exclusive, worldwide license to research, develop, manufacture and commercialize products for human therapeutic, preventative and palliative applications that benefit from inhibition or decreased expression or activity of GDF15, which is also referred to as MIC-1. Under the agreement, the Company has the right to grant sublicenses subject to certain restrictions. Under the license agreement, St. Vincent’s also granted the Company non-exclusive rights for certain related diagnostic products and research tools.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6.7 million in connection with development and regulatory milestones and /or defined timelines under the Amended St. Vincent’s Agreement. Royalties for approved products resulting from the Amended St. Vincent’s Agreement will also be payable to St. Vincent’s, and the Company and Novartis will share that obligation equally. Under the license agreement with Novartis, the Company is required to maintain the Amended St. Vincent’s Agreement in effect, and not enter into any amendment that would adversely affect Novartis’ rights during the term of the license agreement with Novartis. During the three months ended March 31, 2016, the Company recognized approximately $0.4 million in research and development expense in connection with a milestone obligation due to St. Vincent’s related to the selection of a development candidate. During the three months ended March 31, 2017, the Company recognized $1.8 million in research and development expense in connection with a time-based milestone obligation due to St. Vincent’s. Kyowa Hakko Kirin (KHK) In December 2006, the Company entered into a license agreement with KHK under which it obtained an exclusive license, with the right to grant sublicenses subject to certain restrictions, to research, develop, manufacture and commercialize tivozanib, pharmaceutical compositions thereof and associated biomarkers in all potential indications. Its exclusive license covers all territories in the world except for Asia and the Middle East, where KHK has retained the rights to tivozanib. Under the license agreement, the Company obtained exclusive rights in its territory under certain KHK patents, patent applications and know-how related to tivozanib, to research, develop, make, have made, use, import, offer for sale, and sell tivozanib for the diagnosis, prevention and treatment of any and all human diseases and conditions. The Company and KHK each have access to and can benefit from the other party’s clinical data and regulatory filings with respect to tivozanib and biomarkers identified in the conduct of activities under the license agreement. Under the license agreement, the Company is obligated to use commercially reasonable efforts to develop </t>
  </si>
  <si>
    <t>Other Accrued Liabilities</t>
  </si>
  <si>
    <t>Payables And Accruals [Abstract]</t>
  </si>
  <si>
    <t>(5) Other Accrued Liabilities Other accrued expenses consisted of the following (in thousands):
September 30, 2017
December 31, 2016
Professional fees
$
518
$
464
Compensation and benefits
882
891
Other
221
176
Total
$
1,621
$
1,531</t>
  </si>
  <si>
    <t>Loans Payable</t>
  </si>
  <si>
    <t>Debt Disclosure [Abstract]</t>
  </si>
  <si>
    <t>(6) Loans Payable On May 28, 2010, the Company entered into the Loan Agreement with Hercules. The Loan Agreement was subsequently amended in March 2012 (the “2012 Amendment”), September 2014 (the “2014 Amendment”) and May 2016 (the “2016 Amendment”). Amounts borrowed under the 2012 Amendment were repaid in full in 2015. Pursuant to the 2014 Amendment, the Company received additional loan proceeds from Hercules in the amount of $10.0 million and was not required to commence principal payments until May 1, 2016, with the last principal payment due on January 1, 2018. An end-of-term payment of approximately $0.5 million continues to be due on January 1, 2018 or on such earlier date if the loan is prepaid. The Company incurred approximately $0.2 million in loan issuance costs paid directly to Hercules, which were offset against the loan proceeds and are accounted for as a loan discount. The 2014 Amendment was accounted for as a loan modification in accordance with ASC 470-50, Debt—Modifications and Extinguishments .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In July 2017, Hercules exercised all 608,696 warrants. Pursuant to the terms of the warrant, Hercules, at their election, exercised the warrants via a non-cash “net share issuance.” The Company issued Hercules 369,297 shares of its common stock and did not receive any cash proceeds in connection with the warrant exercise. In May 2016, pursuant to the 2016 Amendment, the Company received additional loan proceeds from Hercules in the amount of $5.0 million, which increased the aggregate outstanding principal balance under the Loan Agreement to $15.0 million. The Company was not required to commence principal payments on the $15 million loan until July 1, 2017, at which time the Company would have been required to make 30 equal monthly payments of principal and interest through December 2019. An end-of-term payment of approximately $0.2 million is due on December 1, 2019. The Company incurred approximately $0.1 million in loan issuance costs paid directly to Hercules, which were offset against the loan proceeds and are accounted for as a loan discount. The 2016 Amendment was accounted for as a loan modification in accordance with ASC 470-50 . Under the 2016 Amendment, from March 1, 2017 through June 30, 2017, the Company could draw down an additional $5.0 million in funding upon confirmation by Hercules, in its reasonable discretion, that the Company had achieved the following conditions: (i) satisfactory developmental progression on a minimum of two (2) clinical programs (other than the TIVO-3 trial) that are either managed directly by the Company or funded, in whole or in part, by the Company and (ii) having an unrestricted cash position greater than or equal to $25.0 million on the date of the draw down request. If the Company drew down the additional $5.0 million in funding, the commencement of principal payments on the aggregate $20.0 million loan balance would be deferred by six months from July 1, 2017 until January 1, 2018. In June 2017, pursuant to the 2016 Amendment, the Company received the additional $5.0 million in loan proceeds from Hercules, which increased the aggregate outstanding principal balance under the Loan Agreement to $20.0 million and resulted in a six-month deferral in the commencement of principal payments. There was no change in the loan maturity date of December 2019. The Company is not required to commence principal payments on the $20.0 million loan until January 1, 2018, at which time the Company will be required to make 23 equal monthly payments of principal and interest, in the approximate amount of $0.8 million, through November 2019 and an approximate $5.3 million payment of principal and interest in December 2019, which represents approximately 26% of the entire $20.0 million loan. An additional end-of-term payment of approximately $0.1 million is due on December 1, 2019, which increases the total end-of-term payments under the 2016 Amendment to $0.3 million. In connection with the 2016 Amendment, the Company issued warrants to Hercules to purchase up to 1,202,117 shares of the Company’s common stock at an exercise price equal to $0.87 per share. The Company recorded the fair value of the warrants of approximately $0.7 million as a component of stockholders’ equity and as a discount to the related loan outstanding and is amortizing the value of the discount to interest expense over the term of the loan using the effective interest method. In July 2017, Hercules exercised all 1,202,117 warrants. Pursuant to the terms of the warrant, Hercules, at their election, exercised the warrants via a non-cash “net share issuance.” The Company issued Hercules 846,496 shares of its common stock and did not receive any cash proceeds in connection with the warrant exercise. The unamortized discount to be recognized over the remainder of the loan period was approximately $0.8 million and $1.0 million as of September 30, 2017 and December 31, 2016, respectively. The Company must make interest payments on the loan balance each month it remains outstanding. 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September 30, 2017).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In connection with the Company’s May 2016 private placement (refer to Note 7), Hercules purchased 259,067 units for cash proceeds of $0.2 million to the Company. This purchase was separate from the $2.0 million equity purchase option under the Loan Agreement. Each unit in the May 2016 private placement included one share of the Company’s common stock and a PIPE Warrant to purchase one share of the Company’s common stock at an exercise price of $1.00 per share. In July 2017, Hercules exercised its PIPE Warrants with respect to all 259,067 shares of common stock underlying such PIPE Warrants. The Company issued Hercules 259,067 shares of its common stock and received approximately $0.3 million in cash proceeds. The loans are secured by a lien on all the Company’s personal property (other than intellectual property), whether owned or acquired after the date of the Loan Agreement. The Loan Agreement defines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Loan Agreement, the related liens or the priority thereof. As of September 30, 2017, the Company was in compliance with all loan covenants, Hercules has not asserted any events of default and the Company does not believe that there has been a material adverse change as defined in the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September 30, 2017 are as follows (amounts in thousands):
Year Ending December 31:
2017 (remaining 3 months)
$
602
2018
9,828
2019
14,123
24,553
Less amount representing interest
(3,713
)
Less unamortized discount
(756
)
Less deferred charges
(840
)
Less loans payable current, net of discount
(4,920
)
Loans payable, net of current portion and discount
$
14,324</t>
  </si>
  <si>
    <t>Common Stock</t>
  </si>
  <si>
    <t>Equity [Abstract]</t>
  </si>
  <si>
    <t xml:space="preserve">(7) Common Stock In June 2017, the Company amended its certificate of incorporation, which increased the number of authorized shares of common stock, $0.001 par value, by 50,000,000 from 200,000,000 shares to 250,000,000 shares. The amendment was adopted by the Board of Directors in April 2017 and approved by stockholders at the Annual Meeting of Stockholders held on June 21, 2017. Public Offering On March 31, 2017, the Company closed an underwritten public offering of 34,500,000 shares of its common stock, including the exercise in full by the underwriter of its option to purchase 4,500,000 shares, at the public offering price of $0.50 per share for gross proceeds of approximately $17.3 million. Certain of the Company’s executive officers and a director purchased an aggregate of 420,000 shares and an entity affiliated with New Enterprise Associates, a greater than 5% stockholder of the Company, purchased 6,000,000 shares in this offering at the same public offering price per share as the other investors. The net offering proceeds to the Company were approximately $15.4 million after deducting underwriting discounts and estimated offering expenses payable by the Company. The Company sold these shares pursuant to the 2015 Shelf (as defined below).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In July 2017, Hercules exercised its PIPE Warrants with respect to all 259,067 shares of common stock underlying such PIPE Warrants, and the Company issued Hercules 259,067 shares of its common stock and received approximately $0.3 million in cash proceeds. As of September 30, 2017, there were PIPE Warrants outstanding and exercisable for 17,383,415 shares of common stock. ATM Sales Agreement In February 2015, the Company entered into an at-the-market issuance sales agreement (the “Sales Agreement”) with FBR &amp; Co. and MLV &amp; Co. (together “FBR”), pursuant to which the Company could issue and sell shares of its common stock from time to time up to an aggregate amount of $17.9 million, at the Company’s option, through FBR as its sales agent, with any sales of common stock through FBR being made by any method that is deemed an “at-the-market” offering as defined in Rule 415 promulgated under the Securities Act of 1933, as amended, pursuant to an effective shelf registration statement on Form S-3. The Company agreed to pay FBR a commission of up to 3% of the gross proceeds of any sales of common stock pursuant to the Sales Agreement.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lso amended its Sales Agreement with FBR to provide for the offering, issuance and sale by the Company of up to $15.0 million of its common stock under the 2015 Shelf, which replaced the Company’s existing $17.9 million offering that expired along with the expired 2012 Shelf. Through August 2015, the Company sold approximately 5.9 million shares pursuant to the Sales Agreement, as amended, resulting in proceeds of approximately $10.2 million, net of commissions and issuance costs. In June 2017, the Company sold approximately 6.5 million shares pursuant to the Sales Agreement, as amended, resulting in proceeds of approximately $8.8 million, net of commissions and issuance costs. No shares were sold between August 2015 and June 2017, and between July 2017 and September 2017 under the Sales Agreement. </t>
  </si>
  <si>
    <t>Stock-based Compensation</t>
  </si>
  <si>
    <t>Disclosure Of Compensation Related Costs Sharebased Payments [Abstract]</t>
  </si>
  <si>
    <t xml:space="preserve">(8) Stock-based Compensation Stock Incentive Plan The Company maintains the 2010 Stock Incentive Plan (the “Plan”) for employees, consultants, advisors, and directors, as amended in March 2013, June 2014 and June 2017. The Plan provides for the grant of equity awards such as stock options and restricted stock. In June 2017, the Company amended the Plan to increase the total number of shares reserved under the Plan by 3,500,000 from 8,500,000 shares to 12,000,000 shares. The amendment was adopted by the Board of Directors in February 2017 and approved by stockholders at the Annual Meeting of Stockholders held on June 21, 2017.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As of September 30, 2017, there were 4,121,855 shares of common stock available for future issuance under the Plan. The following table summarizes stock option activity during the nine months ended September 30, 2017:
Options
Weighted- Average Exercise Price
Weighted- Average Remaining Contractual Term
Aggregate Intrinsic Value
Outstanding at January 1, 2017
4,858,678
$
2.31
Granted
2,728,135
$
0.93
Exercised
(13,541
)
$
0.90
Forfeited
(603,477
)
$
1.01
Outstanding at September 30, 2017
6,969,795
$
1.88
7.51
$
16,620,000
Exercisable at September 30, 2017
3,280,003
$
2.85
6.13
$
6,881,000
Stock options to purchase 220,774 shares of common stock contain performance-based milestone conditions, which were not deemed probable of vesting at September 30, 2017. The aggregate intrinsic value is based upon the Company’s closing stock price of $3.65 on September 30, 2017. The fair value of stock options subject only to service or performance conditions that are granted to employees is estimated on the date of grant using the Black-Scholes option-pricing model using the assumptions noted in the following table:
Three Months Ended September 30,
2017
2016
Volatility factor
79.03
%
73.60% - 73.94%
Expected term (in years)
6.25
6.25
Risk-free interest rates
2.06
%
1.07% - 1.22%
Dividend yield
—
—
Nine Months Ended September 30,
2017
2016
Volatility factor
71.82% - 79.03%
73.26% - 74.47%
Expected term (in years)
5.50 - 6.25
5.50 - 6.25
Risk-free interest rates
1.84% - 2.10%
0.94% - 1.38%
Dividend yield
—
—
The risk-free interest rate is determined based upon the United States Treasury’s rates for U.S. Treasury zero-coupon bonds with maturities similar to those of the expected term of the options being valued. The Company does not expect to pay dividends in the foreseeable future. In July 2016, the Company began calculating volatility using its historical data. Previously, the Company did not have sufficient history to support a calculation of volatility using only its historical data. As such, prior to July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during the nine months ended September 30, 2017 and 2016 was $0.63 and $0.67, respectively. On January 1, 2017, the Company adopted ASU No. 2016-09, Compensation–Stock Compensation (Topic 718): Improvements to Employee Share-Based Payment Accounting As of September 30, 2017, there was $2.1 million of total unrecognized stock-based compensation expense related to stock options granted to employees under the Plan. The expense is expected to be recognized over a weighted-average period of 2.5 years. </t>
  </si>
  <si>
    <t>Legal Proceedings</t>
  </si>
  <si>
    <t>Commitments And Contingencies Disclosure [Abstract]</t>
  </si>
  <si>
    <t xml:space="preserve">(9) Legal Proceedings Two class action lawsuits have been filed against the Company and certain of its former officers and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On July 3, 2013, the staff, or SEC Staff, of the United States Securities and Exchange Commission (the “Commission”) served a subpoena on the Company for documents and information concerning tivozanib, including related communications with the FDA, investors and others. In September 2015, the SEC Staff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Commission filed a complaint against the Company and three of its former officers in the U.S. District Court for the District of Massachusetts alleging that the Company misled investors about its efforts to obtain FDA approval for tivozanib. Without admitting or denying the allegations in the Commission’s complaint, the Company consented to the entry of a final judgment pursuant to which the Company paid the Commission a $4.0 million civil penalty to settle the Commission’s claims against it. On March 31, 2016, the District Court entered a final judgment which (i) approved the settlement; (ii) permanently enjoined the Company from violating Section 17(a) of the Securities Act of 1933, as amended, Sections 10(b) and 13(a) of the Securities Exchange Act of 1934, as amended, and rules 10b-5, 12b-20, 13a-1, 13a-11 and 13a-13 promulgated thereunder; and (iii) ordered the Company to pay the agreed-to civil penalty. The Commission’s action against the Company’s three former officers is still pending. The Company is not a party to the litigation between the SEC Staff and the former officers, and the Company can make no assurance regarding the outcome of that action or the Commission’s claims against those individuals. </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Refer to Note 4 Collaborations and License Agreements</t>
  </si>
  <si>
    <t>Research and Development Expenses</t>
  </si>
  <si>
    <t xml:space="preserve">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t>
  </si>
  <si>
    <t>Warrants Issued in Connection with Private Placement</t>
  </si>
  <si>
    <t>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September 30, 2017, PIPE Warrants exercisable for 259,067 shares of common stock had been exercised and PIPE Warrants exercisable for 17,383,415 shares of common stock were outstanding.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following table rolls forward the fair value of the Company’s warrant liability, the fair value of which is determined by Level 3 inputs for the three months and nine months ended September 30, 2017 (in thousands):
Fair value at January 1, 2017
$
4,593
Increase in fair value
484
Fair value at March 31, 2017
$
5,077
Increase in fair value
23,925
Fair value at June 30, 2017
$
29,002
Increase in fair value
23,538
Reduction in warrant liability for PIPE Warrant exercises
(587
)
Fair value at September 30, 2017
$
51,953
The key assumptions used to value the PIPE Warrants were as follows:
Issuance
December 2016
March 31, 2017
June 30, 2017
September 30, 2017
Expected price volatility
76.25
%
78.18
%
79.01
%
79.30
%
83.55
%
Expected term (in years)
5.00
4.50
4.25
4.00
3.75
Risk-free interest rates
1.22
%
1.93
%
1.72
%
1.72
%
1.72
%
Stock price
$
0.89
$
0.54
$
0.59
$
2.22
$
3.65
Dividend yield
—
—
—
—
—</t>
  </si>
  <si>
    <t>Cash and Cash Equivalents</t>
  </si>
  <si>
    <t xml:space="preserve">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 term maturities. </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September 30, 2017 and December 31, 2016 (in thousands):
Amortized Cost
Unrealized Gains
Unrealized Losses
Fair Value
September 30, 2017
Cash and cash equivalents:
Cash and money market funds
$
14,515
$
—
$
—
$
14,515
Corporate debt securities
1,839
—
—
1,839
Total cash and cash equivalents
16,354
—
—
16,354
Marketable securities:
Corporate debt securities due within 1 year
$
17,560
$
3
$
(2
)
$
17,561
Government agency securities due within 1 year
3,493
1
—
3,494
Total marketable securities
21,053
4
(2
)
21,055
Total cash, cash equivalents and marketable securities
$
37,407
$
4
$
(2
)
$
37,409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t>
  </si>
  <si>
    <t>Concentrations of Credit Risk</t>
  </si>
  <si>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17, the Company’s financial assets valued based on Level 1 inputs consisted of cash and cash equivalents in a U.S. government money market fund and its financial assets valued based on Level 2 inputs consisted of high-grade corporate debt securities, including commercial paper, and U.S. government agency securities. During the three months and nine months ended September 30, 2017, the Company did not have any transfers of financial assets between Levels 1 and 2. As of September 30, 2017, the Company’s financial liabilities that were recorded at fair value consisted of a warrant liability. The fair value of the Company’s loans payable at September 30,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September 30, 2017 and December 31, 2016 (in thousands):
Fair Value Measurements as of September 30, 2017
Level 1
Level 2
Level 3
Total
Financial assets carried at fair value:
Cash and money market funds
$
14,515
$
—
$
—
$
14,515
Corporate debt securities
—
1,839
—
1,839
Total cash and cash equivalents
$
14,515
$
1,839
$
—
$
16,354
Marketable securities:
Corporate debt securities due within 1 year
$
—
$
17,561
$
—
$
17,561
U.S. government agency securities due within 1 year
—
3,494
—
3,494
Total marketable securities
$
—
$
21,055
$
—
$
21,055
Total cash, cash equivalents and marketable securities
$
14,515
$
22,894
$
—
$
37,409
Financial liabilities carried at fair value:
Warrant liability
$
—
$
—
$
51,953
$
51,953
Total warrant liability
$
—
$
—
$
51,953
$
51,953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nine months ended September 30, 2017 and 2016,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three months and nine months ended September 30, 2017 and 2016, respectively (in thousands):
Outstanding at September 30,
2017
2016
Options outstanding
6,970
5,811
Warrants outstanding
17,383
19,453
24,353
25,264</t>
  </si>
  <si>
    <t>Stock-Based Compensation</t>
  </si>
  <si>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Refer to Note 8 “Stock Based-Compensation” for further discussion.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and nine months ended September 30, 2017 and 2016, the Company recorded the following stock-based compensation expense (in thousands):
Three Months Ended September 30,
Nine Months Ended September 30,
2017
2016
2017
2016
Research and development
$
69
$
56
$
192
$
238
General and administrative
222
149
582
591
$
291
$
205
$
774
$
829
Stock-based compensation expense is allocated to research and development and general and administrative expense based upon the department of the employee to whom each award was granted. No related tax benefits of the stock-based compensation expense have been recognized. </t>
  </si>
  <si>
    <t>Income Taxes</t>
  </si>
  <si>
    <t xml:space="preserve">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September 30, 2017, the Company is forecasting a net loss for the year ended December 31, 2017. The Company maintains a full valuation allowance on all deferred tax assets. For the nine months ended September 30, 2017, the Company recorded a $0.1 million provision for income taxes related to withholding taxes incurred in a foreign jurisdiction. </t>
  </si>
  <si>
    <t>Segment and Geographic Information</t>
  </si>
  <si>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in the United States. As of September 30, 2017, the Company has no net assets located outside of the United States. </t>
  </si>
  <si>
    <t>Use of Estimates</t>
  </si>
  <si>
    <t xml:space="preserve">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si>
  <si>
    <t>Recent Accounting Pronouncements</t>
  </si>
  <si>
    <t>Recent Accounting Pronouncements In May 2014, the FASB issued ASU No. 2014-09, Revenue from Contracts with Customers (Topic 606) During the fourth quarter of 2017, the Company plans to finalize its assessment over the impact that these standards may have on its results of operations, financial position and disclosures, as well as identifying any appropriate changes to its revenue recognition policies and internal controls. Under ASU 2014-09,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U 2014-09,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also impacts certain other areas, such as the accounting for costs to obtain or fulfill a contract. The standard also requires disclosure of the nature, amount, timing, and uncertainty of revenue and cash flows arising from contracts with customers. To date, the Company has identified the following differences in accounting treatment for its collaboration agreements under ASU 2014-09:
•
The Company expects the accounting for contingent milestone payments under its collaboration agreements to change under ASU 2014-09. Under ASC 605, the Company generally considers non-refundable preclinical research and development, clinical development and regulatory milestones that the Company expects to be achieved as a result of the Company’s efforts during the period of the Company’s performance obligations under its collaboration and license agreements to be substantive and recognizes them as revenue upon the achievement of the milestone, assuming all other revenue recognition criteria are met. ASU 2014-09 does not contain guidance specific to milestone payments, thereby requiring contingent milestone payments to be considered in accordance with the overall model of ASU 2014-09. Revenue from contingent milestone payments may be recognized earlier under ASU 2014-09 than under ASC 605, based on an assessment of the probability of achievement of the milestone event and the likelihood of a significant reversal of such milestone revenue at each reporting date. This assessment may result in the recognition of revenue related to a contingent milestone payment before the milestone event has been achieved.
•
ASU 2014-09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Expected impacts from the adoption of this standard could differ upon the final adoption and implementation of the standard. In connection with the adoption of these standards, the Company is implementing several new internal controls, including controls to monitor the probability of achievement of contingent milestone payments. In March 2016, the FASB issued ASU No. 2016-09, Compensation—Stock Compensation (Topic 718): Improvements to Employee Share-Based Payment Accounting</t>
  </si>
  <si>
    <t>Significant Accounting Policies (Tables)</t>
  </si>
  <si>
    <t>Summary of Fair Value of Company's Warrant Liability</t>
  </si>
  <si>
    <t>The following table rolls forward the fair value of the Company’s warrant liability, the fair value of which is determined by Level 3 inputs for the three months and nine months ended September 30, 2017 (in thousands):
Fair value at January 1, 2017
$
4,593
Increase in fair value
484
Fair value at March 31, 2017
$
5,077
Increase in fair value
23,925
Fair value at June 30, 2017
$
29,002
Increase in fair value
23,538
Reduction in warrant liability for PIPE Warrant exercises
(587
)
Fair value at September 30, 2017
$
51,953</t>
  </si>
  <si>
    <t>Key Assumptions Used to Value the PIPE Warrants</t>
  </si>
  <si>
    <t>The key assumptions used to value the PIPE Warrants were as follows:
Issuance
December 2016
March 31, 2017
June 30, 2017
September 30, 2017
Expected price volatility
76.25
%
78.18
%
79.01
%
79.30
%
83.55
%
Expected term (in years)
5.00
4.50
4.25
4.00
3.75
Risk-free interest rates
1.22
%
1.93
%
1.72
%
1.72
%
1.72
%
Stock price
$
0.89
$
0.54
$
0.59
$
2.22
$
3.65
Dividend yield
—
—
—
—
—</t>
  </si>
  <si>
    <t>Summary of Cash, Cash Equivalents and Marketable Securities</t>
  </si>
  <si>
    <t>Below is a summary of cash, cash equivalents and marketable securities at September 30, 2017 and December 31, 2016 (in thousands):
Amortized Cost
Unrealized Gains
Unrealized Losses
Fair Value
September 30, 2017
Cash and cash equivalents:
Cash and money market funds
$
14,515
$
—
$
—
$
14,515
Corporate debt securities
1,839
—
—
1,839
Total cash and cash equivalents
16,354
—
—
16,354
Marketable securities:
Corporate debt securities due within 1 year
$
17,560
$
3
$
(2
)
$
17,561
Government agency securities due within 1 year
3,493
1
—
3,494
Total marketable securities
21,053
4
(2
)
21,055
Total cash, cash equivalents and marketable securities
$
37,407
$
4
$
(2
)
$
37,409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t>
  </si>
  <si>
    <t>Summary of Assets And Liabilities Measured at Fair Value on Recurring Basis</t>
  </si>
  <si>
    <t>The following table summarizes the assets and liabilities measured at fair value on a recurring basis at September 30, 2017 and December 31, 2016 (in thousands):
Fair Value Measurements as of September 30, 2017
Level 1
Level 2
Level 3
Total
Financial assets carried at fair value:
Cash and money market funds
$
14,515
$
—
$
—
$
14,515
Corporate debt securities
—
1,839
—
1,839
Total cash and cash equivalents
$
14,515
$
1,839
$
—
$
16,354
Marketable securities:
Corporate debt securities due within 1 year
$
—
$
17,561
$
—
$
17,561
U.S. government agency securities due within 1 year
—
3,494
—
3,494
Total marketable securities
$
—
$
21,055
$
—
$
21,055
Total cash, cash equivalents and marketable securities
$
14,515
$
22,894
$
—
$
37,409
Financial liabilities carried at fair value:
Warrant liability
$
—
$
—
$
51,953
$
51,953
Total warrant liability
$
—
$
—
$
51,953
$
51,953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three months and nine months ended September 30, 2017 and 2016, respectively (in thousands):
Outstanding at September 30,
2017
2016
Options outstanding
6,970
5,811
Warrants outstanding
17,383
19,453
24,353
25,264</t>
  </si>
  <si>
    <t>Stock-Based Compensation Expense</t>
  </si>
  <si>
    <t>During the three months and nine months ended September 30, 2017 and 2016, the Company recorded the following stock-based compensation expense (in thousands):
Three Months Ended September 30,
Nine Months Ended September 30,
2017
2016
2017
2016
Research and development
$
69
$
56
$
192
$
238
General and administrative
222
149
582
591
$
291
$
205
$
774
$
829</t>
  </si>
  <si>
    <t>Other Accrued Liabilities (Tables)</t>
  </si>
  <si>
    <t>Other accrued expenses consisted of the following (in thousands):
September 30, 2017
December 31, 2016
Professional fees
$
518
$
464
Compensation and benefits
882
891
Other
221
176
Total
$
1,621
$
1,531</t>
  </si>
  <si>
    <t>Loans Payable (Tables)</t>
  </si>
  <si>
    <t>Future Minimum Payments Under Loans Payable</t>
  </si>
  <si>
    <t>Future minimum payments under the loans payable outstanding as of September 30, 2017 are as follows (amounts in thousands):
Year Ending December 31:
2017 (remaining 3 months)
$
602
2018
9,828
2019
14,123
24,553
Less amount representing interest
(3,713
)
Less unamortized discount
(756
)
Less deferred charges
(840
)
Less loans payable current, net of discount
(4,920
)
Loans payable, net of current portion and discount
$
14,324</t>
  </si>
  <si>
    <t>Stock-based Compensation (Tables)</t>
  </si>
  <si>
    <t>Stock Option Activity</t>
  </si>
  <si>
    <t>The following table summarizes stock option activity during the nine months ended September 30, 2017:
Options
Weighted- Average Exercise Price
Weighted- Average Remaining Contractual Term
Aggregate Intrinsic Value
Outstanding at January 1, 2017
4,858,678
$
2.31
Granted
2,728,135
$
0.93
Exercised
(13,541
)
$
0.90
Forfeited
(603,477
)
$
1.01
Outstanding at September 30, 2017
6,969,795
$
1.88
7.51
$
16,620,000
Exercisable at September 30, 2017
3,280,003
$
2.85
6.13
$
6,881,000</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Three Months Ended September 30,
2017
2016
Volatility factor
79.03
%
73.60% - 73.94%
Expected term (in years)
6.25
6.25
Risk-free interest rates
2.06
%
1.07% - 1.22%
Dividend yield
—
—
Nine Months Ended September 30,
2017
2016
Volatility factor
71.82% - 79.03%
73.26% - 74.47%
Expected term (in years)
5.50 - 6.25
5.50 - 6.25
Risk-free interest rates
1.84% - 2.10%
0.94% - 1.38%
Dividend yield
—
—</t>
  </si>
  <si>
    <t>Organization - Additional Information (Detail)</t>
  </si>
  <si>
    <t>1 Months Ended</t>
  </si>
  <si>
    <t>Oct. 31, 2017USD ($)</t>
  </si>
  <si>
    <t>Jul. 31, 2017USD ($)shares</t>
  </si>
  <si>
    <t>Jun. 30, 2017USD ($)shares</t>
  </si>
  <si>
    <t>Mar. 31, 2017USD ($)shares</t>
  </si>
  <si>
    <t>May 31, 2016USD ($)shares</t>
  </si>
  <si>
    <t>Aug. 31, 2015USD ($)shares</t>
  </si>
  <si>
    <t>Sep. 30, 2017USD ($)Subsidiaryshares</t>
  </si>
  <si>
    <t>Sep. 30, 2016USD ($)</t>
  </si>
  <si>
    <t>Dec. 31, 2016USD ($)shares</t>
  </si>
  <si>
    <t>Organization [Line Items]</t>
  </si>
  <si>
    <t>Number of subsidiaries | Subsidiary</t>
  </si>
  <si>
    <t>Cash, cash equivalents and marketable securities</t>
  </si>
  <si>
    <t>Working capital</t>
  </si>
  <si>
    <t>Net proceeds from public offering</t>
  </si>
  <si>
    <t>Common stock, shares issued | shares</t>
  </si>
  <si>
    <t>Proceeds from additional borrowing capacity</t>
  </si>
  <si>
    <t>Cash proceeds</t>
  </si>
  <si>
    <t>EUSA</t>
  </si>
  <si>
    <t>Research and development reimbursement payment received</t>
  </si>
  <si>
    <t>EUSA | Subsequent Event | TiNivo trial</t>
  </si>
  <si>
    <t>F B R Co</t>
  </si>
  <si>
    <t>Underwritten Public Offering</t>
  </si>
  <si>
    <t>Private Placement | PIPE Warrants</t>
  </si>
  <si>
    <t>Number of warrants exercised | shares</t>
  </si>
  <si>
    <t>Loans Payable | Financial covenant</t>
  </si>
  <si>
    <t>Unrestricted and unencumbered cash and cash equivalents</t>
  </si>
  <si>
    <t>Loans Payable | Hercules May 2016 Loan Agreement</t>
  </si>
  <si>
    <t>Loans Payable | Hercules May 2016 Loan Agreement | Financial covenant | Minimum</t>
  </si>
  <si>
    <t>Significant Accounting Policies - Additional Information (Detail)</t>
  </si>
  <si>
    <t>Sep. 30, 2017USD ($)shares</t>
  </si>
  <si>
    <t>Sep. 30, 2017USD ($)Segmentshares</t>
  </si>
  <si>
    <t>Jul. 31, 2017shares</t>
  </si>
  <si>
    <t>Dec. 31, 2016shares</t>
  </si>
  <si>
    <t>May 31, 2016shares</t>
  </si>
  <si>
    <t>Significant Accounting Policies [Line Items]</t>
  </si>
  <si>
    <t>Increase (decrease) in the fair value of warrant liability</t>
  </si>
  <si>
    <t>Transfers of financial assets from Level 1 to Level 2</t>
  </si>
  <si>
    <t>Transfers of financial assets from Level 2 to Level 1</t>
  </si>
  <si>
    <t>Income tax provision or expense</t>
  </si>
  <si>
    <t>Number of operating segments | Segment</t>
  </si>
  <si>
    <t>Minimum</t>
  </si>
  <si>
    <t>Marketable securities maturity term</t>
  </si>
  <si>
    <t>3 months</t>
  </si>
  <si>
    <t>Maximum</t>
  </si>
  <si>
    <t>24 months</t>
  </si>
  <si>
    <t>PIPE Warrants</t>
  </si>
  <si>
    <t>Warrant liability</t>
  </si>
  <si>
    <t>PIPE Warrants | Private Placement</t>
  </si>
  <si>
    <t>Warrants exercisable shares of common stock exercised | shares</t>
  </si>
  <si>
    <t>Warrants exercisable shares of common stock outstanding | shares</t>
  </si>
  <si>
    <t>Summary of Fair Value of Company's Warrant Liability (Detail) - USD ($) $ in Thousands</t>
  </si>
  <si>
    <t>Jun. 30, 2017</t>
  </si>
  <si>
    <t>Mar. 31, 2017</t>
  </si>
  <si>
    <t>Fair Value, Liabilities Measured on Recurring Basis, Unobservable Input Reconciliation, Calculation [Roll Forward]</t>
  </si>
  <si>
    <t>Fair value, beginning of period</t>
  </si>
  <si>
    <t>Increase in fair value</t>
  </si>
  <si>
    <t>Reduction in warrant liability for PIPE Warrant exercises</t>
  </si>
  <si>
    <t>Fair value, end of period</t>
  </si>
  <si>
    <t>Key Assumptions Used to Value the PIPE Warrants (Detail) - $ / shares</t>
  </si>
  <si>
    <t>6 Months Ended</t>
  </si>
  <si>
    <t>12 Months Ended</t>
  </si>
  <si>
    <t>May 31, 2016</t>
  </si>
  <si>
    <t>Fair Value Measurements, Recurring and Nonrecurring, Valuation Techniques [Line Items]</t>
  </si>
  <si>
    <t>Stock price</t>
  </si>
  <si>
    <t>Expected price volatility</t>
  </si>
  <si>
    <t>76.25%</t>
  </si>
  <si>
    <t>79.01%</t>
  </si>
  <si>
    <t>79.30%</t>
  </si>
  <si>
    <t>83.55%</t>
  </si>
  <si>
    <t>78.18%</t>
  </si>
  <si>
    <t>Expected term (in years)</t>
  </si>
  <si>
    <t>5 years</t>
  </si>
  <si>
    <t>4 years 2 months 30 days</t>
  </si>
  <si>
    <t>4 years</t>
  </si>
  <si>
    <t>3 years 9 months</t>
  </si>
  <si>
    <t>4 years 6 months</t>
  </si>
  <si>
    <t>Risk-free interest rates</t>
  </si>
  <si>
    <t>1.22%</t>
  </si>
  <si>
    <t>1.72%</t>
  </si>
  <si>
    <t>1.93%</t>
  </si>
  <si>
    <t>Dividend yield</t>
  </si>
  <si>
    <t>0.00%</t>
  </si>
  <si>
    <t>Summary of Cash, Cash Equivalents and Marketable Securities (Detail) - USD ($) $ in Thousands</t>
  </si>
  <si>
    <t>Fair Value, Assets and Liabilities Measured on Recurring and Nonrecurring Basis [Line Items]</t>
  </si>
  <si>
    <t>Amortized Cost</t>
  </si>
  <si>
    <t>Unrealized Gains</t>
  </si>
  <si>
    <t>Unrealized Losses</t>
  </si>
  <si>
    <t>Fair Value</t>
  </si>
  <si>
    <t>Cash and money market funds</t>
  </si>
  <si>
    <t>Corporate debt securities</t>
  </si>
  <si>
    <t>Government agency securities</t>
  </si>
  <si>
    <t>Level 2 | Due within 1 year</t>
  </si>
  <si>
    <t>Level 2 | Corporate debt securities | Due within 1 year</t>
  </si>
  <si>
    <t>Summary of Assets And Liabilities Measured at Fair Value on Recurring Basis (Detail) - USD ($) $ in Thousands</t>
  </si>
  <si>
    <t>Fair Value Measurements Recurring</t>
  </si>
  <si>
    <t>Total cash, cash equivalents and marketable securities</t>
  </si>
  <si>
    <t>Total warrant liability</t>
  </si>
  <si>
    <t>Fair Value Measurements Recurring | Corporate debt securities</t>
  </si>
  <si>
    <t>Fair Value Measurements Recurring | Corporate debt securities | Due within 1 year</t>
  </si>
  <si>
    <t>Fair Value Measurements Recurring | Government agency securities | Due within 1 year</t>
  </si>
  <si>
    <t>Fair Value Measurements Recurring | Cash and money market funds</t>
  </si>
  <si>
    <t>Fair Value Measurements Recurring | Level 1</t>
  </si>
  <si>
    <t>Fair Value Measurements Recurring | Level 1 | Cash and money market funds</t>
  </si>
  <si>
    <t>Fair Value Measurements Recurring | Level 2</t>
  </si>
  <si>
    <t>Fair Value Measurements Recurring | Level 2 | Corporate debt securities</t>
  </si>
  <si>
    <t>Fair Value Measurements Recurring | Level 2 | Corporate debt securities | Due within 1 year</t>
  </si>
  <si>
    <t>Fair Value Measurements Recurring | Level 2 | Government agency securities | Due within 1 year</t>
  </si>
  <si>
    <t>Fair Value Measurements Recurring | Level 3</t>
  </si>
  <si>
    <t>Summary of Outstanding Securities Not Included in Computation of Diluted Net Loss Per Common Share (Detail) - shares shares in Thousands</t>
  </si>
  <si>
    <t>Antidilutive Securities Excluded From Computation Of Earnings Per Share [Line Items]</t>
  </si>
  <si>
    <t>Antidilutive securities excluded from computation of earnings per share amount, outstanding</t>
  </si>
  <si>
    <t>Stock Options</t>
  </si>
  <si>
    <t>Warrant</t>
  </si>
  <si>
    <t>Stock Based Compensation Expense for Equity-Classified Awards (Detail) - USD ($) $ in Thousands</t>
  </si>
  <si>
    <t>Share-based Compensation Arrangement by Share-based Payment Award, Compensation Cost [Line Items]</t>
  </si>
  <si>
    <t>Stock-based compensation expense</t>
  </si>
  <si>
    <t>Collaborations and License Agreements - Additional Information (Detail)</t>
  </si>
  <si>
    <t>Sep. 30, 2017USD ($)</t>
  </si>
  <si>
    <t>Mar. 31, 2017USD ($)</t>
  </si>
  <si>
    <t>Apr. 30, 2016USD ($)</t>
  </si>
  <si>
    <t>Sep. 30, 2015USD ($)</t>
  </si>
  <si>
    <t>Aug. 31, 2015USD ($)</t>
  </si>
  <si>
    <t>Mar. 31, 2014USD ($)</t>
  </si>
  <si>
    <t>Dec. 31, 2012USD ($)</t>
  </si>
  <si>
    <t>Mar. 31, 2010USD ($)</t>
  </si>
  <si>
    <t>Dec. 31, 2006USD ($)</t>
  </si>
  <si>
    <t>Mar. 31, 2016USD ($)</t>
  </si>
  <si>
    <t>Sep. 30, 2017USD ($)InstallmentIndication</t>
  </si>
  <si>
    <t>Dec. 31, 2016USD ($)</t>
  </si>
  <si>
    <t>Dec. 31, 2015USD ($)</t>
  </si>
  <si>
    <t>Dec. 31, 2014USD ($)</t>
  </si>
  <si>
    <t>Oct. 14, 2016</t>
  </si>
  <si>
    <t>Apr. 30, 2014USD ($)</t>
  </si>
  <si>
    <t>Collaborative Arrangements And Noncollaborative Arrangement Transactions [Line Items]</t>
  </si>
  <si>
    <t>Collaboration revenue</t>
  </si>
  <si>
    <t>Amounts due from pursuant to the cost-sharing provisions</t>
  </si>
  <si>
    <t>CANbridge</t>
  </si>
  <si>
    <t>License agreement date</t>
  </si>
  <si>
    <t>Mar. 16,
		2016</t>
  </si>
  <si>
    <t>Revenue recognized from reimbursement of manufacturing development activities</t>
  </si>
  <si>
    <t>CANbridge | Licensing Agreements</t>
  </si>
  <si>
    <t>Collaborations and license agreements, expected milestone receivable</t>
  </si>
  <si>
    <t>Upfront payment, withholding taxes</t>
  </si>
  <si>
    <t>Reimbursable amount for manufacturing costs and expenses</t>
  </si>
  <si>
    <t>Number of installments paid | Installment</t>
  </si>
  <si>
    <t>Collaborations and license agreements, time period from first commercial sale of certain product upon which the agreement expires</t>
  </si>
  <si>
    <t>10 years</t>
  </si>
  <si>
    <t>Description of royalty percentage receivable on net sales</t>
  </si>
  <si>
    <t>Upon commercialization, the Company is eligible to receive a tiered royalty, with a percentage range in the low double-digits, on net sales of approved licensed products.</t>
  </si>
  <si>
    <t>Allocation of upfront payment</t>
  </si>
  <si>
    <t>CANbridge | Licensing Agreements | Sales Based Milestone Payments</t>
  </si>
  <si>
    <t>CANbridge | Licensing Agreements | Development and Regulatory Milestone Events</t>
  </si>
  <si>
    <t>The Company is also eligible to receive tiered double-digit royalties on net sales, if any, of licensed products in the EUSA Licensed Territories ranging from a low double digit up to mid-twenty percent depending on the level of annual net sales.</t>
  </si>
  <si>
    <t>Research and development reimbursement received</t>
  </si>
  <si>
    <t>Percentage of additional proceeds from research and development funding</t>
  </si>
  <si>
    <t>50.00%</t>
  </si>
  <si>
    <t>Payments received in connection with indications</t>
  </si>
  <si>
    <t>Eligible number of indications | Indication</t>
  </si>
  <si>
    <t>Payments received in connection with additional indications</t>
  </si>
  <si>
    <t>Potential payments received in connection with additional indications</t>
  </si>
  <si>
    <t>Research and development funding received</t>
  </si>
  <si>
    <t>EUSA | Opt-in to Planned Phase Three Study</t>
  </si>
  <si>
    <t>Milestone payment to be received</t>
  </si>
  <si>
    <t>EUSA | Marketing Approval in France, Germany, Italy, Spain and the United Kingdom</t>
  </si>
  <si>
    <t>EUSA | Marketing Approval in Argentina, Australia, Brazil, South Africa and Venezuela</t>
  </si>
  <si>
    <t>EUSA | Research and Development Reimbursement Milestone Payment</t>
  </si>
  <si>
    <t>EUSA | TiNivo trial</t>
  </si>
  <si>
    <t>Collaborations and license agreements, deferred research and development reimbursements</t>
  </si>
  <si>
    <t>EUSA | TiNivo trial | Research and development</t>
  </si>
  <si>
    <t>Payments received and recorded as an increased (decreased) to expense pursuant to cost-sharing provisions</t>
  </si>
  <si>
    <t>EUSA | TiNivo trial | Subsequent Event</t>
  </si>
  <si>
    <t>Novartis</t>
  </si>
  <si>
    <t>If the product is commercialized, the Company would be eligible to receive tiered royalties on net sales of approved products ranging from the high single digits to the low double-digits.</t>
  </si>
  <si>
    <t>Reimbursable inventory</t>
  </si>
  <si>
    <t>License and service revenue</t>
  </si>
  <si>
    <t>Novartis | Sales Based Milestone Payments</t>
  </si>
  <si>
    <t>Novartis | Clinical Efficacy Milestone</t>
  </si>
  <si>
    <t>Novartis | Regulatory Milestone Events</t>
  </si>
  <si>
    <t>Novartis | License and Technical Knowledge</t>
  </si>
  <si>
    <t>Pharmstandard</t>
  </si>
  <si>
    <t>Collaborations and license agreements, deferred revenue</t>
  </si>
  <si>
    <t>Ophthotech Corporation</t>
  </si>
  <si>
    <t>Upfront license payment</t>
  </si>
  <si>
    <t>Ophthotech Corporation | Option and License Agreement</t>
  </si>
  <si>
    <t>Collaborations and license agreements, payment received</t>
  </si>
  <si>
    <t>Remaining deferred revenue to be recognized</t>
  </si>
  <si>
    <t>Collaborations and license agreements, revenue recognized</t>
  </si>
  <si>
    <t>Biodesix</t>
  </si>
  <si>
    <t>Biodesix | FOCAL study</t>
  </si>
  <si>
    <t>Contribution percentage of clinical, regulatory, manufacturing and other costs</t>
  </si>
  <si>
    <t>Percentage of closeout project cost</t>
  </si>
  <si>
    <t>Biodesix | FOCAL study | Maximum</t>
  </si>
  <si>
    <t>Funding</t>
  </si>
  <si>
    <t>Biodesix | FOCAL trial</t>
  </si>
  <si>
    <t>Collaborations and license agreements, royalties payment on net sales</t>
  </si>
  <si>
    <t>10.00%</t>
  </si>
  <si>
    <t>Biodesix | FOCAL trial | Research and development</t>
  </si>
  <si>
    <t>Astellas Pharma Inc. | Astellas Agreement</t>
  </si>
  <si>
    <t>Biogen Idec International GmbH</t>
  </si>
  <si>
    <t>Collaborations and license agreements, relative selling price of the deliverable</t>
  </si>
  <si>
    <t>St Vincent's Hospital Sydney Limited</t>
  </si>
  <si>
    <t>Amendment agreement date</t>
  </si>
  <si>
    <t>2015-08</t>
  </si>
  <si>
    <t>License fees payable</t>
  </si>
  <si>
    <t>Collaborations and license agreements, milestone payment</t>
  </si>
  <si>
    <t>St Vincent's Hospital Sydney Limited | Licensing Agreements | Up-front Payment Arrangement</t>
  </si>
  <si>
    <t>Collaborations and license agreements, cash payment</t>
  </si>
  <si>
    <t>Kyowa Hakko Kirin | Opt-in to Planned Phase Three Study | Maximum</t>
  </si>
  <si>
    <t>Research and development reimbursement payment not required to be paid</t>
  </si>
  <si>
    <t>Kyowa Hakko Kirin | Licensing Agreements</t>
  </si>
  <si>
    <t>Collaborations and license agreements, potential future milestone payments, maximum amount</t>
  </si>
  <si>
    <t>Collaborations and license agreements, potential future payment as percentage of certain amounts the Company receives under sublicense agreements</t>
  </si>
  <si>
    <t>30.00%</t>
  </si>
  <si>
    <t>Term of royalty payment obligations</t>
  </si>
  <si>
    <t>12 years</t>
  </si>
  <si>
    <t>Kyowa Hakko Kirin | Licensing Agreements | FDA Marketing Approval</t>
  </si>
  <si>
    <t>Other Accrued Liabilities (Detail) - USD ($) $ in Thousands</t>
  </si>
  <si>
    <t>Professional fees</t>
  </si>
  <si>
    <t>Compensation and benefits</t>
  </si>
  <si>
    <t>Other</t>
  </si>
  <si>
    <t>Total</t>
  </si>
  <si>
    <t>Loans Payable - Additional Information (Detail)</t>
  </si>
  <si>
    <t>Jun. 30, 2017USD ($)Installment</t>
  </si>
  <si>
    <t>May 31, 2016USD ($)Installment$ / sharesshares</t>
  </si>
  <si>
    <t>Sep. 30, 2014USD ($)$ / sharesshares</t>
  </si>
  <si>
    <t>Sep. 30, 2017USD ($)$ / shares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Number of common stock shared issued | shares</t>
  </si>
  <si>
    <t>Approximate payment of principle and interest</t>
  </si>
  <si>
    <t>Unamortized discount recognized</t>
  </si>
  <si>
    <t>Maximum amount of debt conversion</t>
  </si>
  <si>
    <t>Cash proceeds from issue of units</t>
  </si>
  <si>
    <t>Exchange of unit to share | shares</t>
  </si>
  <si>
    <t>Common stock warrant exercise price | $ / shares</t>
  </si>
  <si>
    <t>Private Placement | PIPE Warrants | Director and Executive Officer</t>
  </si>
  <si>
    <t>Loans Payable | Minimum</t>
  </si>
  <si>
    <t>Option to purchase equity, net cash proceeds of equity securities</t>
  </si>
  <si>
    <t>Hercules Amended Loan Agreement | Loans Payable</t>
  </si>
  <si>
    <t>Loan payable, Commencement date</t>
  </si>
  <si>
    <t>May 1,
		2016</t>
  </si>
  <si>
    <t>Loan payable, due date</t>
  </si>
  <si>
    <t>Jan. 1,
		2018</t>
  </si>
  <si>
    <t>Loan issuance costs paid</t>
  </si>
  <si>
    <t>Loan payable, interest rate</t>
  </si>
  <si>
    <t>11.90%</t>
  </si>
  <si>
    <t>Loan payable, interest rate, base rate</t>
  </si>
  <si>
    <t>Loan payable, interest rate, additional rate deducted from base rate</t>
  </si>
  <si>
    <t>4.75%</t>
  </si>
  <si>
    <t>Loan payable, description of interest rate terms</t>
  </si>
  <si>
    <t>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September 30, 2017)</t>
  </si>
  <si>
    <t>Debt instrument convertible beneficial conversion feature</t>
  </si>
  <si>
    <t>Hercules Amended Loan Agreement | Loans Payable | Minimum</t>
  </si>
  <si>
    <t>Hercules Amended Loan Agreement | Loans Payable | Maximum</t>
  </si>
  <si>
    <t>15.00%</t>
  </si>
  <si>
    <t>Hercules September Two Thousand Fourteen Loan Agreement | Amendment One [Member]</t>
  </si>
  <si>
    <t>Cash proceeds in connection with warrants exercised</t>
  </si>
  <si>
    <t>Hercules May 2016 Loan Agreement | Loans Payable</t>
  </si>
  <si>
    <t>Jul. 1,
		2017</t>
  </si>
  <si>
    <t>Dec. 1,
		2019</t>
  </si>
  <si>
    <t>Loan outstanding principal amount</t>
  </si>
  <si>
    <t>Loan payable, number of installments of principal and interest | Installment</t>
  </si>
  <si>
    <t>Loan payable, frequency of installments of principal and interest</t>
  </si>
  <si>
    <t>Monthly payments of principal and interest</t>
  </si>
  <si>
    <t>Debt instrument, covenant description</t>
  </si>
  <si>
    <t>The Company had achieved the following conditions: (i) satisfactory developmental progression on a minimum of two (2) clinical programs (other than the TIVO-3 trial) that are either managed directly by the Company or funded, in whole or in part, by the Company and (ii) having an unrestricted cash position greater than or equal to $25.0 million on the date of the draw down request.</t>
  </si>
  <si>
    <t>Additional borrowing capacity</t>
  </si>
  <si>
    <t>Loan payable, Commencement date deferred by six months</t>
  </si>
  <si>
    <t>Additional, end-of-term payment</t>
  </si>
  <si>
    <t>Percentage of loan outstanding</t>
  </si>
  <si>
    <t>26.00%</t>
  </si>
  <si>
    <t>Hercules May 2016 Loan Agreement | Loans Payable | November 2019 [Member]</t>
  </si>
  <si>
    <t>Hercules May 2016 Loan Agreement | Loans Payable | December 2019 [Member]</t>
  </si>
  <si>
    <t>Hercules May 2016 Loan Agreement | Loans Payable | Minimum | Financial covenant</t>
  </si>
  <si>
    <t>Hercules May 2016 Loan Agreement | Amendment Two [Member]</t>
  </si>
  <si>
    <t>Future Minimum Payments Under Loans Payable (Detail) - USD ($) $ in Thousands</t>
  </si>
  <si>
    <t>2017 (remaining 3 months)</t>
  </si>
  <si>
    <t>Long-term Debt, Gross, Total</t>
  </si>
  <si>
    <t>Less amount representing interest</t>
  </si>
  <si>
    <t>Less unamortized discount</t>
  </si>
  <si>
    <t>Less deferred charges</t>
  </si>
  <si>
    <t>Less loans payable current, net of discount</t>
  </si>
  <si>
    <t>Common Stock - Additional Information (Detail) - USD ($)</t>
  </si>
  <si>
    <t>23 Months Ended</t>
  </si>
  <si>
    <t>Jul. 31, 2017</t>
  </si>
  <si>
    <t>Aug. 31, 2015</t>
  </si>
  <si>
    <t>May 07, 2015</t>
  </si>
  <si>
    <t>Mar. 31, 2015</t>
  </si>
  <si>
    <t>Feb. 28, 2015</t>
  </si>
  <si>
    <t>Class of Stock [Line Items]</t>
  </si>
  <si>
    <t>Underwriters' option to purchase shares</t>
  </si>
  <si>
    <t>Gross proceeds from public offering</t>
  </si>
  <si>
    <t>Common stock sales agreement, aggregate offering amount</t>
  </si>
  <si>
    <t>Offering, issuance and sale of stocks and securities, shelf registration</t>
  </si>
  <si>
    <t>Sale of stock</t>
  </si>
  <si>
    <t>Percentage of affiliates stock holders</t>
  </si>
  <si>
    <t>5.00%</t>
  </si>
  <si>
    <t>Shares issued, price per share</t>
  </si>
  <si>
    <t>Gross proceeds from issuance of private placement</t>
  </si>
  <si>
    <t>Exchange of unit to share</t>
  </si>
  <si>
    <t>Warrants exercise price</t>
  </si>
  <si>
    <t>Warrants exercisable period</t>
  </si>
  <si>
    <t>Warrants exercisable shares of common stock outstanding</t>
  </si>
  <si>
    <t>Warrants exercisable shares of common stock exercised</t>
  </si>
  <si>
    <t>Net offering proceeds to the company</t>
  </si>
  <si>
    <t>New Enterprise Associates | Underwritten Public Offering</t>
  </si>
  <si>
    <t>Other Investors | Underwritten Public Offering</t>
  </si>
  <si>
    <t>proceeds from sale of shares</t>
  </si>
  <si>
    <t>Minimum | Underwritten Public Offering</t>
  </si>
  <si>
    <t>Maximum | F B R Co</t>
  </si>
  <si>
    <t>Common stock sales agreement commission, percentage</t>
  </si>
  <si>
    <t>3.00%</t>
  </si>
  <si>
    <t>Stock-Based Compensation - Additional Information (Detail) - USD ($) $ / shares in Units, $ in Millions</t>
  </si>
  <si>
    <t>Share-based Compensation Arrangement by Share-based Payment Award [Line Items]</t>
  </si>
  <si>
    <t>Common stock reserved for issuance</t>
  </si>
  <si>
    <t>Shares of common stock available for future issuance under the Plan</t>
  </si>
  <si>
    <t>Stock options issued to purchase common stock</t>
  </si>
  <si>
    <t>Total unrecognized stock-based compensation expense related to stock options granted</t>
  </si>
  <si>
    <t>Awards, vesting period</t>
  </si>
  <si>
    <t>Awards, Expiration period</t>
  </si>
  <si>
    <t>Weighted-average grant date fair value of stock options granted</t>
  </si>
  <si>
    <t>Share based payment award forfeiture rates</t>
  </si>
  <si>
    <t>76.00%</t>
  </si>
  <si>
    <t>Total unrecognized stock-based compensation expense, weighted-average period Recognition</t>
  </si>
  <si>
    <t>2 years 6 months</t>
  </si>
  <si>
    <t>Awards With Performance-Based Milestone Conditions</t>
  </si>
  <si>
    <t>Minimum | Stock Options | Participants Who Own Less than 10% of Total Combined Voting Power</t>
  </si>
  <si>
    <t>Exercise price of incentive stock options as percentage of fair market value of common stock on the date of the award</t>
  </si>
  <si>
    <t>100.00%</t>
  </si>
  <si>
    <t>Minimum | Stock Options | Participants Who Own More than 10% of Total Combined Voting Power</t>
  </si>
  <si>
    <t>110.00%</t>
  </si>
  <si>
    <t>Stock Option Activity (Detail)</t>
  </si>
  <si>
    <t>Options</t>
  </si>
  <si>
    <t>Outstanding at beginning of period | shares</t>
  </si>
  <si>
    <t>Granted | shares</t>
  </si>
  <si>
    <t>Exercised | shares</t>
  </si>
  <si>
    <t>Forfeited | shares</t>
  </si>
  <si>
    <t>Outstanding at end of period | shares</t>
  </si>
  <si>
    <t>Exercisable at September 30, 2017 | shares</t>
  </si>
  <si>
    <t>Weighted-Average Exercise Price</t>
  </si>
  <si>
    <t>Outstanding at beginning of period | $ / shares</t>
  </si>
  <si>
    <t>Granted | $ / shares</t>
  </si>
  <si>
    <t>Exercised | $ / shares</t>
  </si>
  <si>
    <t>Forfeited | $ / shares</t>
  </si>
  <si>
    <t>Outstanding at end of period | $ / shares</t>
  </si>
  <si>
    <t>Exercisable at September 30, 2017 | $ / shares</t>
  </si>
  <si>
    <t>Weighted-Average Remaining Contractual Term</t>
  </si>
  <si>
    <t>Outstanding at September 30, 2017</t>
  </si>
  <si>
    <t>7 years 6 months 4 days</t>
  </si>
  <si>
    <t>Exercisable at September 30, 2017</t>
  </si>
  <si>
    <t>6 years 1 month 18 days</t>
  </si>
  <si>
    <t>Aggregate Intrinsic Value</t>
  </si>
  <si>
    <t>Outstanding at end of year | $</t>
  </si>
  <si>
    <t>Exercisable at end of year | $</t>
  </si>
  <si>
    <t>Assumptions Used in Black Scholes Pricing Model for New Grants (Detail)</t>
  </si>
  <si>
    <t>Volatility factor</t>
  </si>
  <si>
    <t>79.03%</t>
  </si>
  <si>
    <t>Volatility factor, minimum</t>
  </si>
  <si>
    <t>73.60%</t>
  </si>
  <si>
    <t>71.82%</t>
  </si>
  <si>
    <t>73.26%</t>
  </si>
  <si>
    <t>Volatility factor, maximum</t>
  </si>
  <si>
    <t>73.94%</t>
  </si>
  <si>
    <t>74.47%</t>
  </si>
  <si>
    <t>6 years 3 months</t>
  </si>
  <si>
    <t>2.06%</t>
  </si>
  <si>
    <t>Risk-free interest rates, minimum</t>
  </si>
  <si>
    <t>1.07%</t>
  </si>
  <si>
    <t>1.84%</t>
  </si>
  <si>
    <t>0.94%</t>
  </si>
  <si>
    <t>Risk-free interest rates, maximum</t>
  </si>
  <si>
    <t>2.10%</t>
  </si>
  <si>
    <t>1.38%</t>
  </si>
  <si>
    <t>5 years 6 months</t>
  </si>
  <si>
    <t>Legal Proceedings -Additional Information (Detail) $ in Millions</t>
  </si>
  <si>
    <t>Sep. 30, 2017LegalMatter</t>
  </si>
  <si>
    <t>Mar. 29, 2016USD ($)</t>
  </si>
  <si>
    <t>Class action lawsuits | LegalMatter</t>
  </si>
  <si>
    <t>Reserve for settlement of fine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5879</v>
      </c>
    </row>
    <row r="12" spans="1:3">
      <c r="A12" s="4" t="s">
        <v>19</v>
      </c>
      <c r="B12" s="4" t="s">
        <v>20</v>
      </c>
    </row>
    <row r="13" spans="1:3">
      <c r="A13" s="4" t="s">
        <v>21</v>
      </c>
      <c r="B13" s="4" t="s">
        <v>22</v>
      </c>
    </row>
    <row r="14" spans="1:3">
      <c r="A14" s="4" t="s">
        <v>23</v>
      </c>
      <c r="C14" s="5" t="n">
        <v>118321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37</v>
      </c>
    </row>
    <row r="4" spans="1:2">
      <c r="A4" s="4" t="s">
        <v>136</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54</v>
      </c>
      <c r="C3" s="7" t="n">
        <v>15096</v>
      </c>
    </row>
    <row r="4" spans="1:3">
      <c r="A4" s="4" t="s">
        <v>28</v>
      </c>
      <c r="B4" s="5" t="n">
        <v>21055</v>
      </c>
      <c r="C4" s="5" t="n">
        <v>8252</v>
      </c>
    </row>
    <row r="5" spans="1:3">
      <c r="A5" s="4" t="s">
        <v>29</v>
      </c>
      <c r="B5" s="5" t="n">
        <v>2375</v>
      </c>
      <c r="C5" s="5" t="n">
        <v>1027</v>
      </c>
    </row>
    <row r="6" spans="1:3">
      <c r="A6" s="4" t="s">
        <v>30</v>
      </c>
      <c r="B6" s="5" t="n">
        <v>1274</v>
      </c>
      <c r="C6" s="5" t="n">
        <v>1702</v>
      </c>
    </row>
    <row r="7" spans="1:3">
      <c r="A7" s="4" t="s">
        <v>31</v>
      </c>
      <c r="B7" s="5" t="n">
        <v>470</v>
      </c>
      <c r="C7" s="5" t="n">
        <v>238</v>
      </c>
    </row>
    <row r="8" spans="1:3">
      <c r="A8" s="4" t="s">
        <v>32</v>
      </c>
      <c r="B8" s="5" t="n">
        <v>41528</v>
      </c>
      <c r="C8" s="5" t="n">
        <v>26315</v>
      </c>
    </row>
    <row r="9" spans="1:3">
      <c r="A9" s="4" t="s">
        <v>30</v>
      </c>
      <c r="B9" s="5" t="n">
        <v>165</v>
      </c>
      <c r="C9" s="5" t="n">
        <v>940</v>
      </c>
    </row>
    <row r="10" spans="1:3">
      <c r="A10" s="4" t="s">
        <v>33</v>
      </c>
      <c r="B10" s="5" t="n">
        <v>18</v>
      </c>
      <c r="C10" s="5" t="n">
        <v>30</v>
      </c>
    </row>
    <row r="11" spans="1:3">
      <c r="A11" s="4" t="s">
        <v>34</v>
      </c>
      <c r="B11" s="5" t="n">
        <v>41711</v>
      </c>
      <c r="C11" s="5" t="n">
        <v>27285</v>
      </c>
    </row>
    <row r="12" spans="1:3">
      <c r="A12" s="3" t="s">
        <v>35</v>
      </c>
    </row>
    <row r="13" spans="1:3">
      <c r="A13" s="4" t="s">
        <v>36</v>
      </c>
      <c r="B13" s="5" t="n">
        <v>1941</v>
      </c>
      <c r="C13" s="5" t="n">
        <v>2186</v>
      </c>
    </row>
    <row r="14" spans="1:3">
      <c r="A14" s="4" t="s">
        <v>37</v>
      </c>
      <c r="B14" s="5" t="n">
        <v>7496</v>
      </c>
      <c r="C14" s="5" t="n">
        <v>3998</v>
      </c>
    </row>
    <row r="15" spans="1:3">
      <c r="A15" s="4" t="s">
        <v>38</v>
      </c>
      <c r="B15" s="5" t="n">
        <v>1621</v>
      </c>
      <c r="C15" s="5" t="n">
        <v>1531</v>
      </c>
    </row>
    <row r="16" spans="1:3">
      <c r="A16" s="4" t="s">
        <v>39</v>
      </c>
      <c r="B16" s="5" t="n">
        <v>4920</v>
      </c>
      <c r="C16" s="5" t="n">
        <v>2124</v>
      </c>
    </row>
    <row r="17" spans="1:3">
      <c r="A17" s="4" t="s">
        <v>40</v>
      </c>
      <c r="B17" s="5" t="n">
        <v>395</v>
      </c>
      <c r="C17" s="5" t="n">
        <v>510</v>
      </c>
    </row>
    <row r="18" spans="1:3">
      <c r="A18" s="4" t="s">
        <v>41</v>
      </c>
      <c r="B18" s="5" t="n">
        <v>935</v>
      </c>
    </row>
    <row r="19" spans="1:3">
      <c r="A19" s="4" t="s">
        <v>42</v>
      </c>
      <c r="B19" s="5" t="n">
        <v>540</v>
      </c>
    </row>
    <row r="20" spans="1:3">
      <c r="A20" s="4" t="s">
        <v>43</v>
      </c>
      <c r="B20" s="5" t="n">
        <v>17848</v>
      </c>
      <c r="C20" s="5" t="n">
        <v>10349</v>
      </c>
    </row>
    <row r="21" spans="1:3">
      <c r="A21" s="4" t="s">
        <v>44</v>
      </c>
      <c r="B21" s="5" t="n">
        <v>14324</v>
      </c>
      <c r="C21" s="5" t="n">
        <v>11879</v>
      </c>
    </row>
    <row r="22" spans="1:3">
      <c r="A22" s="4" t="s">
        <v>40</v>
      </c>
      <c r="B22" s="5" t="n">
        <v>1401</v>
      </c>
      <c r="C22" s="5" t="n">
        <v>1697</v>
      </c>
    </row>
    <row r="23" spans="1:3">
      <c r="A23" s="4" t="s">
        <v>41</v>
      </c>
      <c r="B23" s="5" t="n">
        <v>459</v>
      </c>
    </row>
    <row r="24" spans="1:3">
      <c r="A24" s="4" t="s">
        <v>45</v>
      </c>
      <c r="B24" s="5" t="n">
        <v>51953</v>
      </c>
      <c r="C24" s="5" t="n">
        <v>4593</v>
      </c>
    </row>
    <row r="25" spans="1:3">
      <c r="A25" s="4" t="s">
        <v>42</v>
      </c>
      <c r="B25" s="5" t="n">
        <v>300</v>
      </c>
      <c r="C25" s="5" t="n">
        <v>690</v>
      </c>
    </row>
    <row r="26" spans="1:3">
      <c r="A26" s="4" t="s">
        <v>46</v>
      </c>
      <c r="B26" s="5" t="n">
        <v>86285</v>
      </c>
      <c r="C26" s="5" t="n">
        <v>29208</v>
      </c>
    </row>
    <row r="27" spans="1:3">
      <c r="A27" s="3" t="s">
        <v>47</v>
      </c>
    </row>
    <row r="28" spans="1:3">
      <c r="A28" s="4" t="s">
        <v>48</v>
      </c>
      <c r="B28" s="4" t="s">
        <v>49</v>
      </c>
      <c r="C28" s="4" t="s">
        <v>49</v>
      </c>
    </row>
    <row r="29" spans="1:3">
      <c r="A29" s="4" t="s">
        <v>50</v>
      </c>
      <c r="B29" s="5" t="n">
        <v>118</v>
      </c>
      <c r="C29" s="5" t="n">
        <v>76</v>
      </c>
    </row>
    <row r="30" spans="1:3">
      <c r="A30" s="4" t="s">
        <v>51</v>
      </c>
      <c r="B30" s="5" t="n">
        <v>545774</v>
      </c>
      <c r="C30" s="5" t="n">
        <v>519911</v>
      </c>
    </row>
    <row r="31" spans="1:3">
      <c r="A31" s="4" t="s">
        <v>52</v>
      </c>
      <c r="B31" s="5" t="n">
        <v>2</v>
      </c>
      <c r="C31" s="5" t="n">
        <v>6</v>
      </c>
    </row>
    <row r="32" spans="1:3">
      <c r="A32" s="4" t="s">
        <v>53</v>
      </c>
      <c r="B32" s="5" t="n">
        <v>-590468</v>
      </c>
      <c r="C32" s="5" t="n">
        <v>-521916</v>
      </c>
    </row>
    <row r="33" spans="1:3">
      <c r="A33" s="4" t="s">
        <v>54</v>
      </c>
      <c r="B33" s="5" t="n">
        <v>-44574</v>
      </c>
      <c r="C33" s="5" t="n">
        <v>-1923</v>
      </c>
    </row>
    <row r="34" spans="1:3">
      <c r="A34" s="4" t="s">
        <v>55</v>
      </c>
      <c r="B34" s="7" t="n">
        <v>41711</v>
      </c>
      <c r="C34" s="7" t="n">
        <v>2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6"/>
    <col customWidth="1" max="7" min="7" width="27"/>
    <col customWidth="1" max="8" min="8" width="37"/>
    <col customWidth="1" max="9" min="9" width="21"/>
    <col customWidth="1" max="10" min="10" width="27"/>
  </cols>
  <sheetData>
    <row r="1" spans="1:10">
      <c r="A1" s="1" t="s">
        <v>201</v>
      </c>
      <c r="B1" s="2" t="s">
        <v>202</v>
      </c>
      <c r="H1" s="2" t="s">
        <v>1</v>
      </c>
    </row>
    <row r="2" spans="1:10">
      <c r="B2" s="2" t="s">
        <v>203</v>
      </c>
      <c r="C2" s="2" t="s">
        <v>204</v>
      </c>
      <c r="D2" s="2" t="s">
        <v>205</v>
      </c>
      <c r="E2" s="2" t="s">
        <v>206</v>
      </c>
      <c r="F2" s="2" t="s">
        <v>207</v>
      </c>
      <c r="G2" s="2" t="s">
        <v>208</v>
      </c>
      <c r="H2" s="2" t="s">
        <v>209</v>
      </c>
      <c r="I2" s="2" t="s">
        <v>210</v>
      </c>
      <c r="J2" s="2" t="s">
        <v>211</v>
      </c>
    </row>
    <row r="3" spans="1:10">
      <c r="A3" s="3" t="s">
        <v>212</v>
      </c>
    </row>
    <row r="4" spans="1:10">
      <c r="A4" s="4" t="s">
        <v>213</v>
      </c>
      <c r="H4" s="5" t="n">
        <v>2</v>
      </c>
    </row>
    <row r="5" spans="1:10">
      <c r="A5" s="4" t="s">
        <v>214</v>
      </c>
      <c r="H5" s="7" t="n">
        <v>37400000</v>
      </c>
    </row>
    <row r="6" spans="1:10">
      <c r="A6" s="4" t="s">
        <v>215</v>
      </c>
      <c r="H6" s="5" t="n">
        <v>23700000</v>
      </c>
    </row>
    <row r="7" spans="1:10">
      <c r="A7" s="4" t="s">
        <v>53</v>
      </c>
      <c r="H7" s="5" t="n">
        <v>590468000</v>
      </c>
      <c r="J7" s="7" t="n">
        <v>521916000</v>
      </c>
    </row>
    <row r="8" spans="1:10">
      <c r="A8" s="4" t="s">
        <v>216</v>
      </c>
      <c r="H8" s="7" t="n">
        <v>29500000</v>
      </c>
    </row>
    <row r="9" spans="1:10">
      <c r="A9" s="4" t="s">
        <v>217</v>
      </c>
      <c r="H9" s="5" t="n">
        <v>118321000</v>
      </c>
      <c r="J9" s="5" t="n">
        <v>75863000</v>
      </c>
    </row>
    <row r="10" spans="1:10">
      <c r="A10" s="4" t="s">
        <v>218</v>
      </c>
      <c r="H10" s="7" t="n">
        <v>5000000</v>
      </c>
    </row>
    <row r="11" spans="1:10">
      <c r="A11" s="4" t="s">
        <v>219</v>
      </c>
      <c r="H11" s="5" t="n">
        <v>3210000</v>
      </c>
      <c r="I11" s="7" t="n">
        <v>525000</v>
      </c>
    </row>
    <row r="12" spans="1:10">
      <c r="A12" s="4" t="s">
        <v>220</v>
      </c>
    </row>
    <row r="13" spans="1:10">
      <c r="A13" s="3" t="s">
        <v>212</v>
      </c>
    </row>
    <row r="14" spans="1:10">
      <c r="A14" s="4" t="s">
        <v>221</v>
      </c>
      <c r="H14" s="5" t="n">
        <v>2500000</v>
      </c>
    </row>
    <row r="15" spans="1:10">
      <c r="A15" s="4" t="s">
        <v>222</v>
      </c>
    </row>
    <row r="16" spans="1:10">
      <c r="A16" s="3" t="s">
        <v>212</v>
      </c>
    </row>
    <row r="17" spans="1:10">
      <c r="A17" s="4" t="s">
        <v>221</v>
      </c>
      <c r="B17" s="7" t="n">
        <v>2000000</v>
      </c>
    </row>
    <row r="18" spans="1:10">
      <c r="A18" s="4" t="s">
        <v>223</v>
      </c>
    </row>
    <row r="19" spans="1:10">
      <c r="A19" s="3" t="s">
        <v>212</v>
      </c>
    </row>
    <row r="20" spans="1:10">
      <c r="A20" s="4" t="s">
        <v>218</v>
      </c>
      <c r="D20" s="7" t="n">
        <v>8800000</v>
      </c>
      <c r="G20" s="7" t="n">
        <v>10200000</v>
      </c>
      <c r="H20" s="7" t="n">
        <v>8800000</v>
      </c>
    </row>
    <row r="21" spans="1:10">
      <c r="A21" s="4" t="s">
        <v>217</v>
      </c>
      <c r="D21" s="5" t="n">
        <v>6500000</v>
      </c>
      <c r="G21" s="5" t="n">
        <v>5900000</v>
      </c>
      <c r="H21" s="5" t="n">
        <v>6500000</v>
      </c>
    </row>
    <row r="22" spans="1:10">
      <c r="A22" s="4" t="s">
        <v>224</v>
      </c>
    </row>
    <row r="23" spans="1:10">
      <c r="A23" s="3" t="s">
        <v>212</v>
      </c>
    </row>
    <row r="24" spans="1:10">
      <c r="A24" s="4" t="s">
        <v>216</v>
      </c>
      <c r="E24" s="7" t="n">
        <v>15400000</v>
      </c>
      <c r="H24" s="7" t="n">
        <v>15400000</v>
      </c>
    </row>
    <row r="25" spans="1:10">
      <c r="A25" s="4" t="s">
        <v>217</v>
      </c>
      <c r="H25" s="5" t="n">
        <v>34500000</v>
      </c>
    </row>
    <row r="26" spans="1:10">
      <c r="A26" s="4" t="s">
        <v>217</v>
      </c>
      <c r="E26" s="5" t="n">
        <v>34500000</v>
      </c>
    </row>
    <row r="27" spans="1:10">
      <c r="A27" s="4" t="s">
        <v>225</v>
      </c>
    </row>
    <row r="28" spans="1:10">
      <c r="A28" s="3" t="s">
        <v>212</v>
      </c>
    </row>
    <row r="29" spans="1:10">
      <c r="A29" s="4" t="s">
        <v>217</v>
      </c>
      <c r="C29" s="5" t="n">
        <v>259067</v>
      </c>
      <c r="F29" s="5" t="n">
        <v>17642482</v>
      </c>
    </row>
    <row r="30" spans="1:10">
      <c r="A30" s="4" t="s">
        <v>219</v>
      </c>
      <c r="C30" s="7" t="n">
        <v>300000</v>
      </c>
    </row>
    <row r="31" spans="1:10">
      <c r="A31" s="4" t="s">
        <v>226</v>
      </c>
      <c r="C31" s="5" t="n">
        <v>259067</v>
      </c>
    </row>
    <row r="32" spans="1:10">
      <c r="A32" s="4" t="s">
        <v>227</v>
      </c>
    </row>
    <row r="33" spans="1:10">
      <c r="A33" s="3" t="s">
        <v>212</v>
      </c>
    </row>
    <row r="34" spans="1:10">
      <c r="A34" s="4" t="s">
        <v>228</v>
      </c>
      <c r="H34" s="7" t="n">
        <v>10000000</v>
      </c>
    </row>
    <row r="35" spans="1:10">
      <c r="A35" s="4" t="s">
        <v>229</v>
      </c>
    </row>
    <row r="36" spans="1:10">
      <c r="A36" s="3" t="s">
        <v>212</v>
      </c>
    </row>
    <row r="37" spans="1:10">
      <c r="A37" s="4" t="s">
        <v>228</v>
      </c>
      <c r="D37" s="7" t="n">
        <v>25000000</v>
      </c>
    </row>
    <row r="38" spans="1:10">
      <c r="A38" s="4" t="s">
        <v>218</v>
      </c>
      <c r="D38" s="7" t="n">
        <v>5000000</v>
      </c>
      <c r="F38" s="7" t="n">
        <v>5000000</v>
      </c>
    </row>
    <row r="39" spans="1:10">
      <c r="A39" s="4" t="s">
        <v>230</v>
      </c>
    </row>
    <row r="40" spans="1:10">
      <c r="A40" s="3" t="s">
        <v>212</v>
      </c>
    </row>
    <row r="41" spans="1:10">
      <c r="A41" s="4" t="s">
        <v>228</v>
      </c>
      <c r="F41" s="7" t="n">
        <v>10000000</v>
      </c>
      <c r="H41" s="7" t="n">
        <v>10000000</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34"/>
    <col customWidth="1" max="5" min="5" width="21"/>
    <col customWidth="1" max="6" min="6" width="20"/>
    <col customWidth="1" max="7" min="7" width="20"/>
    <col customWidth="1" max="8" min="8" width="19"/>
  </cols>
  <sheetData>
    <row r="1" spans="1:8">
      <c r="A1" s="1" t="s">
        <v>231</v>
      </c>
      <c r="B1" s="2" t="s">
        <v>67</v>
      </c>
      <c r="D1" s="2" t="s">
        <v>1</v>
      </c>
    </row>
    <row r="2" spans="1:8">
      <c r="B2" s="2" t="s">
        <v>232</v>
      </c>
      <c r="C2" s="2" t="s">
        <v>210</v>
      </c>
      <c r="D2" s="2" t="s">
        <v>233</v>
      </c>
      <c r="E2" s="2" t="s">
        <v>210</v>
      </c>
      <c r="F2" s="2" t="s">
        <v>234</v>
      </c>
      <c r="G2" s="2" t="s">
        <v>235</v>
      </c>
      <c r="H2" s="2" t="s">
        <v>236</v>
      </c>
    </row>
    <row r="3" spans="1:8">
      <c r="A3" s="3" t="s">
        <v>237</v>
      </c>
    </row>
    <row r="4" spans="1:8">
      <c r="A4" s="4" t="s">
        <v>217</v>
      </c>
      <c r="B4" s="5" t="n">
        <v>118321000</v>
      </c>
      <c r="D4" s="5" t="n">
        <v>118321000</v>
      </c>
      <c r="G4" s="5" t="n">
        <v>75863000</v>
      </c>
    </row>
    <row r="5" spans="1:8">
      <c r="A5" s="4" t="s">
        <v>238</v>
      </c>
      <c r="B5" s="7" t="n">
        <v>23500000</v>
      </c>
      <c r="C5" s="7" t="n">
        <v>-1200000</v>
      </c>
      <c r="D5" s="7" t="n">
        <v>47900000</v>
      </c>
      <c r="E5" s="7" t="n">
        <v>-200000</v>
      </c>
    </row>
    <row r="6" spans="1:8">
      <c r="A6" s="4" t="s">
        <v>239</v>
      </c>
      <c r="B6" s="5" t="n">
        <v>0</v>
      </c>
      <c r="D6" s="5" t="n">
        <v>0</v>
      </c>
    </row>
    <row r="7" spans="1:8">
      <c r="A7" s="4" t="s">
        <v>240</v>
      </c>
      <c r="B7" s="5" t="n">
        <v>0</v>
      </c>
      <c r="D7" s="5" t="n">
        <v>0</v>
      </c>
    </row>
    <row r="8" spans="1:8">
      <c r="A8" s="4" t="s">
        <v>241</v>
      </c>
      <c r="B8" s="5" t="n">
        <v>51000</v>
      </c>
      <c r="D8" s="7" t="n">
        <v>101000</v>
      </c>
      <c r="E8" s="7" t="n">
        <v>100000</v>
      </c>
    </row>
    <row r="9" spans="1:8">
      <c r="A9" s="4" t="s">
        <v>242</v>
      </c>
      <c r="D9" s="5" t="n">
        <v>1</v>
      </c>
    </row>
    <row r="10" spans="1:8">
      <c r="A10" s="4" t="s">
        <v>243</v>
      </c>
    </row>
    <row r="11" spans="1:8">
      <c r="A11" s="3" t="s">
        <v>237</v>
      </c>
    </row>
    <row r="12" spans="1:8">
      <c r="A12" s="4" t="s">
        <v>244</v>
      </c>
      <c r="D12" s="4" t="s">
        <v>245</v>
      </c>
    </row>
    <row r="13" spans="1:8">
      <c r="A13" s="4" t="s">
        <v>246</v>
      </c>
    </row>
    <row r="14" spans="1:8">
      <c r="A14" s="3" t="s">
        <v>237</v>
      </c>
    </row>
    <row r="15" spans="1:8">
      <c r="A15" s="4" t="s">
        <v>244</v>
      </c>
      <c r="D15" s="4" t="s">
        <v>247</v>
      </c>
    </row>
    <row r="16" spans="1:8">
      <c r="A16" s="4" t="s">
        <v>248</v>
      </c>
    </row>
    <row r="17" spans="1:8">
      <c r="A17" s="3" t="s">
        <v>237</v>
      </c>
    </row>
    <row r="18" spans="1:8">
      <c r="A18" s="4" t="s">
        <v>249</v>
      </c>
      <c r="B18" s="5" t="n">
        <v>9300000</v>
      </c>
      <c r="D18" s="7" t="n">
        <v>9300000</v>
      </c>
    </row>
    <row r="19" spans="1:8">
      <c r="A19" s="4" t="s">
        <v>238</v>
      </c>
      <c r="B19" s="7" t="n">
        <v>-600000</v>
      </c>
      <c r="D19" s="7" t="n">
        <v>-600000</v>
      </c>
    </row>
    <row r="20" spans="1:8">
      <c r="A20" s="4" t="s">
        <v>250</v>
      </c>
    </row>
    <row r="21" spans="1:8">
      <c r="A21" s="3" t="s">
        <v>237</v>
      </c>
    </row>
    <row r="22" spans="1:8">
      <c r="A22" s="4" t="s">
        <v>217</v>
      </c>
      <c r="F22" s="5" t="n">
        <v>259067</v>
      </c>
      <c r="H22" s="5" t="n">
        <v>17642482</v>
      </c>
    </row>
    <row r="23" spans="1:8">
      <c r="A23" s="4" t="s">
        <v>251</v>
      </c>
      <c r="B23" s="5" t="n">
        <v>259067</v>
      </c>
      <c r="D23" s="5" t="n">
        <v>259067</v>
      </c>
      <c r="F23" s="5" t="n">
        <v>259067</v>
      </c>
    </row>
    <row r="24" spans="1:8">
      <c r="A24" s="4" t="s">
        <v>252</v>
      </c>
      <c r="B24" s="5" t="n">
        <v>17383415</v>
      </c>
      <c r="D24" s="5" t="n">
        <v>173834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67</v>
      </c>
    </row>
    <row r="2" spans="1:4">
      <c r="B2" s="2" t="s">
        <v>2</v>
      </c>
      <c r="C2" s="2" t="s">
        <v>254</v>
      </c>
      <c r="D2" s="2" t="s">
        <v>255</v>
      </c>
    </row>
    <row r="3" spans="1:4">
      <c r="A3" s="3" t="s">
        <v>256</v>
      </c>
    </row>
    <row r="4" spans="1:4">
      <c r="A4" s="4" t="s">
        <v>257</v>
      </c>
      <c r="B4" s="7" t="n">
        <v>29002</v>
      </c>
      <c r="C4" s="7" t="n">
        <v>5077</v>
      </c>
      <c r="D4" s="7" t="n">
        <v>4593</v>
      </c>
    </row>
    <row r="5" spans="1:4">
      <c r="A5" s="4" t="s">
        <v>258</v>
      </c>
      <c r="B5" s="5" t="n">
        <v>23538</v>
      </c>
      <c r="C5" s="5" t="n">
        <v>23925</v>
      </c>
      <c r="D5" s="5" t="n">
        <v>484</v>
      </c>
    </row>
    <row r="6" spans="1:4">
      <c r="A6" s="4" t="s">
        <v>259</v>
      </c>
      <c r="B6" s="5" t="n">
        <v>-587</v>
      </c>
    </row>
    <row r="7" spans="1:4">
      <c r="A7" s="4" t="s">
        <v>260</v>
      </c>
      <c r="B7" s="7" t="n">
        <v>51953</v>
      </c>
      <c r="C7" s="7" t="n">
        <v>29002</v>
      </c>
      <c r="D7" s="7" t="n">
        <v>507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17"/>
    <col customWidth="1" max="6" min="6" width="17"/>
  </cols>
  <sheetData>
    <row r="1" spans="1:6">
      <c r="A1" s="1" t="s">
        <v>261</v>
      </c>
      <c r="B1" s="2" t="s">
        <v>202</v>
      </c>
      <c r="C1" s="2" t="s">
        <v>67</v>
      </c>
      <c r="D1" s="2" t="s">
        <v>262</v>
      </c>
      <c r="E1" s="2" t="s">
        <v>1</v>
      </c>
      <c r="F1" s="2" t="s">
        <v>263</v>
      </c>
    </row>
    <row r="2" spans="1:6">
      <c r="B2" s="2" t="s">
        <v>264</v>
      </c>
      <c r="C2" s="2" t="s">
        <v>255</v>
      </c>
      <c r="D2" s="2" t="s">
        <v>254</v>
      </c>
      <c r="E2" s="2" t="s">
        <v>2</v>
      </c>
      <c r="F2" s="2" t="s">
        <v>25</v>
      </c>
    </row>
    <row r="3" spans="1:6">
      <c r="A3" s="3" t="s">
        <v>265</v>
      </c>
    </row>
    <row r="4" spans="1:6">
      <c r="A4" s="4" t="s">
        <v>266</v>
      </c>
      <c r="E4" s="9" t="n">
        <v>3.65</v>
      </c>
    </row>
    <row r="5" spans="1:6">
      <c r="A5" s="4" t="s">
        <v>248</v>
      </c>
    </row>
    <row r="6" spans="1:6">
      <c r="A6" s="3" t="s">
        <v>265</v>
      </c>
    </row>
    <row r="7" spans="1:6">
      <c r="A7" s="4" t="s">
        <v>267</v>
      </c>
      <c r="B7" s="4" t="s">
        <v>268</v>
      </c>
      <c r="C7" s="4" t="s">
        <v>269</v>
      </c>
      <c r="D7" s="4" t="s">
        <v>270</v>
      </c>
      <c r="E7" s="4" t="s">
        <v>271</v>
      </c>
      <c r="F7" s="4" t="s">
        <v>272</v>
      </c>
    </row>
    <row r="8" spans="1:6">
      <c r="A8" s="4" t="s">
        <v>273</v>
      </c>
      <c r="B8" s="4" t="s">
        <v>274</v>
      </c>
      <c r="C8" s="4" t="s">
        <v>275</v>
      </c>
      <c r="D8" s="4" t="s">
        <v>276</v>
      </c>
      <c r="E8" s="4" t="s">
        <v>277</v>
      </c>
      <c r="F8" s="4" t="s">
        <v>278</v>
      </c>
    </row>
    <row r="9" spans="1:6">
      <c r="A9" s="4" t="s">
        <v>279</v>
      </c>
      <c r="B9" s="4" t="s">
        <v>280</v>
      </c>
      <c r="C9" s="4" t="s">
        <v>281</v>
      </c>
      <c r="D9" s="4" t="s">
        <v>281</v>
      </c>
      <c r="E9" s="4" t="s">
        <v>281</v>
      </c>
      <c r="F9" s="4" t="s">
        <v>282</v>
      </c>
    </row>
    <row r="10" spans="1:6">
      <c r="A10" s="4" t="s">
        <v>266</v>
      </c>
      <c r="B10" s="9" t="n">
        <v>0.89</v>
      </c>
      <c r="C10" s="9" t="n">
        <v>0.59</v>
      </c>
      <c r="D10" s="9" t="n">
        <v>2.22</v>
      </c>
      <c r="E10" s="9" t="n">
        <v>3.65</v>
      </c>
      <c r="F10" s="9" t="n">
        <v>0.54</v>
      </c>
    </row>
    <row r="11" spans="1:6">
      <c r="A11" s="4" t="s">
        <v>283</v>
      </c>
      <c r="B11" s="4" t="s">
        <v>284</v>
      </c>
      <c r="C11" s="4" t="s">
        <v>284</v>
      </c>
      <c r="D11" s="4" t="s">
        <v>284</v>
      </c>
      <c r="E11" s="4" t="s">
        <v>284</v>
      </c>
      <c r="F11"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37407</v>
      </c>
      <c r="C3" s="7" t="n">
        <v>23342</v>
      </c>
    </row>
    <row r="4" spans="1:3">
      <c r="A4" s="4" t="s">
        <v>288</v>
      </c>
      <c r="B4" s="5" t="n">
        <v>4</v>
      </c>
      <c r="C4" s="5" t="n">
        <v>6</v>
      </c>
    </row>
    <row r="5" spans="1:3">
      <c r="A5" s="4" t="s">
        <v>289</v>
      </c>
      <c r="B5" s="5" t="n">
        <v>-2</v>
      </c>
    </row>
    <row r="6" spans="1:3">
      <c r="A6" s="4" t="s">
        <v>290</v>
      </c>
      <c r="B6" s="5" t="n">
        <v>37409</v>
      </c>
      <c r="C6" s="5" t="n">
        <v>23348</v>
      </c>
    </row>
    <row r="7" spans="1:3">
      <c r="A7" s="4" t="s">
        <v>291</v>
      </c>
    </row>
    <row r="8" spans="1:3">
      <c r="A8" s="3" t="s">
        <v>286</v>
      </c>
    </row>
    <row r="9" spans="1:3">
      <c r="A9" s="4" t="s">
        <v>287</v>
      </c>
      <c r="B9" s="5" t="n">
        <v>14515</v>
      </c>
      <c r="C9" s="5" t="n">
        <v>14091</v>
      </c>
    </row>
    <row r="10" spans="1:3">
      <c r="A10" s="4" t="s">
        <v>290</v>
      </c>
      <c r="B10" s="5" t="n">
        <v>14515</v>
      </c>
      <c r="C10" s="5" t="n">
        <v>14091</v>
      </c>
    </row>
    <row r="11" spans="1:3">
      <c r="A11" s="4" t="s">
        <v>292</v>
      </c>
    </row>
    <row r="12" spans="1:3">
      <c r="A12" s="3" t="s">
        <v>286</v>
      </c>
    </row>
    <row r="13" spans="1:3">
      <c r="A13" s="4" t="s">
        <v>287</v>
      </c>
      <c r="B13" s="5" t="n">
        <v>1839</v>
      </c>
      <c r="C13" s="5" t="n">
        <v>1005</v>
      </c>
    </row>
    <row r="14" spans="1:3">
      <c r="A14" s="4" t="s">
        <v>290</v>
      </c>
      <c r="B14" s="5" t="n">
        <v>1839</v>
      </c>
      <c r="C14" s="5" t="n">
        <v>1005</v>
      </c>
    </row>
    <row r="15" spans="1:3">
      <c r="A15" s="4" t="s">
        <v>293</v>
      </c>
    </row>
    <row r="16" spans="1:3">
      <c r="A16" s="3" t="s">
        <v>286</v>
      </c>
    </row>
    <row r="17" spans="1:3">
      <c r="A17" s="4" t="s">
        <v>287</v>
      </c>
      <c r="B17" s="5" t="n">
        <v>3493</v>
      </c>
    </row>
    <row r="18" spans="1:3">
      <c r="A18" s="4" t="s">
        <v>288</v>
      </c>
      <c r="B18" s="5" t="n">
        <v>1</v>
      </c>
    </row>
    <row r="19" spans="1:3">
      <c r="A19" s="4" t="s">
        <v>290</v>
      </c>
      <c r="B19" s="5" t="n">
        <v>3494</v>
      </c>
    </row>
    <row r="20" spans="1:3">
      <c r="A20" s="4" t="s">
        <v>28</v>
      </c>
    </row>
    <row r="21" spans="1:3">
      <c r="A21" s="3" t="s">
        <v>286</v>
      </c>
    </row>
    <row r="22" spans="1:3">
      <c r="A22" s="4" t="s">
        <v>287</v>
      </c>
      <c r="B22" s="5" t="n">
        <v>21053</v>
      </c>
      <c r="C22" s="5" t="n">
        <v>8246</v>
      </c>
    </row>
    <row r="23" spans="1:3">
      <c r="A23" s="4" t="s">
        <v>288</v>
      </c>
      <c r="B23" s="5" t="n">
        <v>4</v>
      </c>
      <c r="C23" s="5" t="n">
        <v>6</v>
      </c>
    </row>
    <row r="24" spans="1:3">
      <c r="A24" s="4" t="s">
        <v>289</v>
      </c>
      <c r="B24" s="5" t="n">
        <v>-2</v>
      </c>
    </row>
    <row r="25" spans="1:3">
      <c r="A25" s="4" t="s">
        <v>290</v>
      </c>
      <c r="B25" s="5" t="n">
        <v>21055</v>
      </c>
      <c r="C25" s="5" t="n">
        <v>8252</v>
      </c>
    </row>
    <row r="26" spans="1:3">
      <c r="A26" s="4" t="s">
        <v>294</v>
      </c>
    </row>
    <row r="27" spans="1:3">
      <c r="A27" s="3" t="s">
        <v>286</v>
      </c>
    </row>
    <row r="28" spans="1:3">
      <c r="A28" s="4" t="s">
        <v>287</v>
      </c>
      <c r="B28" s="5" t="n">
        <v>17560</v>
      </c>
    </row>
    <row r="29" spans="1:3">
      <c r="A29" s="4" t="s">
        <v>288</v>
      </c>
      <c r="B29" s="5" t="n">
        <v>3</v>
      </c>
    </row>
    <row r="30" spans="1:3">
      <c r="A30" s="4" t="s">
        <v>289</v>
      </c>
      <c r="B30" s="5" t="n">
        <v>-2</v>
      </c>
    </row>
    <row r="31" spans="1:3">
      <c r="A31" s="4" t="s">
        <v>290</v>
      </c>
      <c r="B31" s="5" t="n">
        <v>17561</v>
      </c>
    </row>
    <row r="32" spans="1:3">
      <c r="A32" s="4" t="s">
        <v>295</v>
      </c>
    </row>
    <row r="33" spans="1:3">
      <c r="A33" s="3" t="s">
        <v>286</v>
      </c>
    </row>
    <row r="34" spans="1:3">
      <c r="A34" s="4" t="s">
        <v>287</v>
      </c>
      <c r="C34" s="5" t="n">
        <v>8246</v>
      </c>
    </row>
    <row r="35" spans="1:3">
      <c r="A35" s="4" t="s">
        <v>288</v>
      </c>
      <c r="C35" s="5" t="n">
        <v>6</v>
      </c>
    </row>
    <row r="36" spans="1:3">
      <c r="A36" s="4" t="s">
        <v>290</v>
      </c>
      <c r="C36" s="5" t="n">
        <v>8252</v>
      </c>
    </row>
    <row r="37" spans="1:3">
      <c r="A37" s="4" t="s">
        <v>158</v>
      </c>
    </row>
    <row r="38" spans="1:3">
      <c r="A38" s="3" t="s">
        <v>286</v>
      </c>
    </row>
    <row r="39" spans="1:3">
      <c r="A39" s="4" t="s">
        <v>287</v>
      </c>
      <c r="B39" s="5" t="n">
        <v>16354</v>
      </c>
      <c r="C39" s="5" t="n">
        <v>15096</v>
      </c>
    </row>
    <row r="40" spans="1:3">
      <c r="A40" s="4" t="s">
        <v>290</v>
      </c>
      <c r="B40" s="7" t="n">
        <v>16354</v>
      </c>
      <c r="C40" s="7" t="n">
        <v>150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86</v>
      </c>
    </row>
    <row r="3" spans="1:3">
      <c r="A3" s="4" t="s">
        <v>28</v>
      </c>
      <c r="B3" s="7" t="n">
        <v>21055</v>
      </c>
      <c r="C3" s="7" t="n">
        <v>8252</v>
      </c>
    </row>
    <row r="4" spans="1:3">
      <c r="A4" s="4" t="s">
        <v>297</v>
      </c>
    </row>
    <row r="5" spans="1:3">
      <c r="A5" s="3" t="s">
        <v>286</v>
      </c>
    </row>
    <row r="6" spans="1:3">
      <c r="A6" s="4" t="s">
        <v>27</v>
      </c>
      <c r="B6" s="5" t="n">
        <v>16354</v>
      </c>
      <c r="C6" s="5" t="n">
        <v>15096</v>
      </c>
    </row>
    <row r="7" spans="1:3">
      <c r="A7" s="4" t="s">
        <v>28</v>
      </c>
      <c r="B7" s="5" t="n">
        <v>21055</v>
      </c>
      <c r="C7" s="5" t="n">
        <v>8252</v>
      </c>
    </row>
    <row r="8" spans="1:3">
      <c r="A8" s="4" t="s">
        <v>298</v>
      </c>
      <c r="B8" s="5" t="n">
        <v>37409</v>
      </c>
      <c r="C8" s="5" t="n">
        <v>23348</v>
      </c>
    </row>
    <row r="9" spans="1:3">
      <c r="A9" s="4" t="s">
        <v>249</v>
      </c>
      <c r="B9" s="5" t="n">
        <v>51953</v>
      </c>
      <c r="C9" s="5" t="n">
        <v>4593</v>
      </c>
    </row>
    <row r="10" spans="1:3">
      <c r="A10" s="4" t="s">
        <v>299</v>
      </c>
      <c r="B10" s="5" t="n">
        <v>51953</v>
      </c>
      <c r="C10" s="5" t="n">
        <v>4593</v>
      </c>
    </row>
    <row r="11" spans="1:3">
      <c r="A11" s="4" t="s">
        <v>300</v>
      </c>
    </row>
    <row r="12" spans="1:3">
      <c r="A12" s="3" t="s">
        <v>286</v>
      </c>
    </row>
    <row r="13" spans="1:3">
      <c r="A13" s="4" t="s">
        <v>27</v>
      </c>
      <c r="B13" s="5" t="n">
        <v>1839</v>
      </c>
      <c r="C13" s="5" t="n">
        <v>1005</v>
      </c>
    </row>
    <row r="14" spans="1:3">
      <c r="A14" s="4" t="s">
        <v>301</v>
      </c>
    </row>
    <row r="15" spans="1:3">
      <c r="A15" s="3" t="s">
        <v>286</v>
      </c>
    </row>
    <row r="16" spans="1:3">
      <c r="A16" s="4" t="s">
        <v>28</v>
      </c>
      <c r="B16" s="5" t="n">
        <v>17561</v>
      </c>
      <c r="C16" s="5" t="n">
        <v>8252</v>
      </c>
    </row>
    <row r="17" spans="1:3">
      <c r="A17" s="4" t="s">
        <v>302</v>
      </c>
    </row>
    <row r="18" spans="1:3">
      <c r="A18" s="3" t="s">
        <v>286</v>
      </c>
    </row>
    <row r="19" spans="1:3">
      <c r="A19" s="4" t="s">
        <v>28</v>
      </c>
      <c r="B19" s="5" t="n">
        <v>3494</v>
      </c>
    </row>
    <row r="20" spans="1:3">
      <c r="A20" s="4" t="s">
        <v>303</v>
      </c>
    </row>
    <row r="21" spans="1:3">
      <c r="A21" s="3" t="s">
        <v>286</v>
      </c>
    </row>
    <row r="22" spans="1:3">
      <c r="A22" s="4" t="s">
        <v>27</v>
      </c>
      <c r="B22" s="5" t="n">
        <v>14515</v>
      </c>
      <c r="C22" s="5" t="n">
        <v>14091</v>
      </c>
    </row>
    <row r="23" spans="1:3">
      <c r="A23" s="4" t="s">
        <v>304</v>
      </c>
    </row>
    <row r="24" spans="1:3">
      <c r="A24" s="3" t="s">
        <v>286</v>
      </c>
    </row>
    <row r="25" spans="1:3">
      <c r="A25" s="4" t="s">
        <v>27</v>
      </c>
      <c r="B25" s="5" t="n">
        <v>14515</v>
      </c>
      <c r="C25" s="5" t="n">
        <v>14091</v>
      </c>
    </row>
    <row r="26" spans="1:3">
      <c r="A26" s="4" t="s">
        <v>298</v>
      </c>
      <c r="B26" s="5" t="n">
        <v>14515</v>
      </c>
      <c r="C26" s="5" t="n">
        <v>14091</v>
      </c>
    </row>
    <row r="27" spans="1:3">
      <c r="A27" s="4" t="s">
        <v>305</v>
      </c>
    </row>
    <row r="28" spans="1:3">
      <c r="A28" s="3" t="s">
        <v>286</v>
      </c>
    </row>
    <row r="29" spans="1:3">
      <c r="A29" s="4" t="s">
        <v>27</v>
      </c>
      <c r="B29" s="5" t="n">
        <v>14515</v>
      </c>
      <c r="C29" s="5" t="n">
        <v>14091</v>
      </c>
    </row>
    <row r="30" spans="1:3">
      <c r="A30" s="4" t="s">
        <v>306</v>
      </c>
    </row>
    <row r="31" spans="1:3">
      <c r="A31" s="3" t="s">
        <v>286</v>
      </c>
    </row>
    <row r="32" spans="1:3">
      <c r="A32" s="4" t="s">
        <v>27</v>
      </c>
      <c r="B32" s="5" t="n">
        <v>1839</v>
      </c>
      <c r="C32" s="5" t="n">
        <v>1005</v>
      </c>
    </row>
    <row r="33" spans="1:3">
      <c r="A33" s="4" t="s">
        <v>28</v>
      </c>
      <c r="B33" s="5" t="n">
        <v>21055</v>
      </c>
      <c r="C33" s="5" t="n">
        <v>8252</v>
      </c>
    </row>
    <row r="34" spans="1:3">
      <c r="A34" s="4" t="s">
        <v>298</v>
      </c>
      <c r="B34" s="5" t="n">
        <v>22894</v>
      </c>
      <c r="C34" s="5" t="n">
        <v>9257</v>
      </c>
    </row>
    <row r="35" spans="1:3">
      <c r="A35" s="4" t="s">
        <v>307</v>
      </c>
    </row>
    <row r="36" spans="1:3">
      <c r="A36" s="3" t="s">
        <v>286</v>
      </c>
    </row>
    <row r="37" spans="1:3">
      <c r="A37" s="4" t="s">
        <v>27</v>
      </c>
      <c r="B37" s="5" t="n">
        <v>1839</v>
      </c>
      <c r="C37" s="5" t="n">
        <v>1005</v>
      </c>
    </row>
    <row r="38" spans="1:3">
      <c r="A38" s="4" t="s">
        <v>308</v>
      </c>
    </row>
    <row r="39" spans="1:3">
      <c r="A39" s="3" t="s">
        <v>286</v>
      </c>
    </row>
    <row r="40" spans="1:3">
      <c r="A40" s="4" t="s">
        <v>28</v>
      </c>
      <c r="B40" s="5" t="n">
        <v>17561</v>
      </c>
      <c r="C40" s="5" t="n">
        <v>8252</v>
      </c>
    </row>
    <row r="41" spans="1:3">
      <c r="A41" s="4" t="s">
        <v>309</v>
      </c>
    </row>
    <row r="42" spans="1:3">
      <c r="A42" s="3" t="s">
        <v>286</v>
      </c>
    </row>
    <row r="43" spans="1:3">
      <c r="A43" s="4" t="s">
        <v>28</v>
      </c>
      <c r="B43" s="5" t="n">
        <v>3494</v>
      </c>
    </row>
    <row r="44" spans="1:3">
      <c r="A44" s="4" t="s">
        <v>310</v>
      </c>
    </row>
    <row r="45" spans="1:3">
      <c r="A45" s="3" t="s">
        <v>286</v>
      </c>
    </row>
    <row r="46" spans="1:3">
      <c r="A46" s="4" t="s">
        <v>249</v>
      </c>
      <c r="B46" s="5" t="n">
        <v>51953</v>
      </c>
      <c r="C46" s="5" t="n">
        <v>4593</v>
      </c>
    </row>
    <row r="47" spans="1:3">
      <c r="A47" s="4" t="s">
        <v>299</v>
      </c>
      <c r="B47" s="7" t="n">
        <v>51953</v>
      </c>
      <c r="C47" s="7" t="n">
        <v>4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312</v>
      </c>
    </row>
    <row r="4" spans="1:5">
      <c r="A4" s="4" t="s">
        <v>313</v>
      </c>
      <c r="B4" s="5" t="n">
        <v>24353</v>
      </c>
      <c r="C4" s="5" t="n">
        <v>25264</v>
      </c>
      <c r="D4" s="5" t="n">
        <v>24353</v>
      </c>
      <c r="E4" s="5" t="n">
        <v>25264</v>
      </c>
    </row>
    <row r="5" spans="1:5">
      <c r="A5" s="4" t="s">
        <v>314</v>
      </c>
    </row>
    <row r="6" spans="1:5">
      <c r="A6" s="3" t="s">
        <v>312</v>
      </c>
    </row>
    <row r="7" spans="1:5">
      <c r="A7" s="4" t="s">
        <v>313</v>
      </c>
      <c r="B7" s="5" t="n">
        <v>6970</v>
      </c>
      <c r="C7" s="5" t="n">
        <v>5811</v>
      </c>
      <c r="D7" s="5" t="n">
        <v>6970</v>
      </c>
      <c r="E7" s="5" t="n">
        <v>5811</v>
      </c>
    </row>
    <row r="8" spans="1:5">
      <c r="A8" s="4" t="s">
        <v>315</v>
      </c>
    </row>
    <row r="9" spans="1:5">
      <c r="A9" s="3" t="s">
        <v>312</v>
      </c>
    </row>
    <row r="10" spans="1:5">
      <c r="A10" s="4" t="s">
        <v>313</v>
      </c>
      <c r="B10" s="5" t="n">
        <v>17383</v>
      </c>
      <c r="C10" s="5" t="n">
        <v>19453</v>
      </c>
      <c r="D10" s="5" t="n">
        <v>17383</v>
      </c>
      <c r="E10" s="5" t="n">
        <v>194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318</v>
      </c>
      <c r="B4" s="7" t="n">
        <v>291</v>
      </c>
      <c r="C4" s="7" t="n">
        <v>205</v>
      </c>
      <c r="D4" s="7" t="n">
        <v>774</v>
      </c>
      <c r="E4" s="7" t="n">
        <v>829</v>
      </c>
    </row>
    <row r="5" spans="1:5">
      <c r="A5" s="4" t="s">
        <v>72</v>
      </c>
    </row>
    <row r="6" spans="1:5">
      <c r="A6" s="3" t="s">
        <v>317</v>
      </c>
    </row>
    <row r="7" spans="1:5">
      <c r="A7" s="4" t="s">
        <v>318</v>
      </c>
      <c r="B7" s="5" t="n">
        <v>69</v>
      </c>
      <c r="C7" s="5" t="n">
        <v>56</v>
      </c>
      <c r="D7" s="5" t="n">
        <v>192</v>
      </c>
      <c r="E7" s="5" t="n">
        <v>238</v>
      </c>
    </row>
    <row r="8" spans="1:5">
      <c r="A8" s="4" t="s">
        <v>73</v>
      </c>
    </row>
    <row r="9" spans="1:5">
      <c r="A9" s="3" t="s">
        <v>317</v>
      </c>
    </row>
    <row r="10" spans="1:5">
      <c r="A10" s="4" t="s">
        <v>318</v>
      </c>
      <c r="B10" s="7" t="n">
        <v>222</v>
      </c>
      <c r="C10" s="7" t="n">
        <v>149</v>
      </c>
      <c r="D10" s="7" t="n">
        <v>582</v>
      </c>
      <c r="E10" s="7" t="n">
        <v>5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14"/>
    <col customWidth="1" max="22" min="22" width="21"/>
  </cols>
  <sheetData>
    <row r="1" spans="1:22">
      <c r="A1" s="1" t="s">
        <v>319</v>
      </c>
      <c r="B1" s="2" t="s">
        <v>202</v>
      </c>
      <c r="L1" s="2" t="s">
        <v>67</v>
      </c>
      <c r="P1" s="2" t="s">
        <v>1</v>
      </c>
      <c r="R1" s="2" t="s">
        <v>263</v>
      </c>
    </row>
    <row r="2" spans="1:22">
      <c r="B2" s="2" t="s">
        <v>203</v>
      </c>
      <c r="C2" s="2" t="s">
        <v>320</v>
      </c>
      <c r="D2" s="2" t="s">
        <v>321</v>
      </c>
      <c r="E2" s="2" t="s">
        <v>322</v>
      </c>
      <c r="F2" s="2" t="s">
        <v>323</v>
      </c>
      <c r="G2" s="2" t="s">
        <v>324</v>
      </c>
      <c r="H2" s="2" t="s">
        <v>325</v>
      </c>
      <c r="I2" s="2" t="s">
        <v>326</v>
      </c>
      <c r="J2" s="2" t="s">
        <v>327</v>
      </c>
      <c r="K2" s="2" t="s">
        <v>328</v>
      </c>
      <c r="L2" s="2" t="s">
        <v>320</v>
      </c>
      <c r="M2" s="2" t="s">
        <v>321</v>
      </c>
      <c r="N2" s="2" t="s">
        <v>210</v>
      </c>
      <c r="O2" s="2" t="s">
        <v>329</v>
      </c>
      <c r="P2" s="2" t="s">
        <v>330</v>
      </c>
      <c r="Q2" s="2" t="s">
        <v>210</v>
      </c>
      <c r="R2" s="2" t="s">
        <v>331</v>
      </c>
      <c r="S2" s="2" t="s">
        <v>332</v>
      </c>
      <c r="T2" s="2" t="s">
        <v>333</v>
      </c>
      <c r="U2" s="2" t="s">
        <v>334</v>
      </c>
      <c r="V2" s="2" t="s">
        <v>335</v>
      </c>
    </row>
    <row r="3" spans="1:22">
      <c r="A3" s="3" t="s">
        <v>336</v>
      </c>
    </row>
    <row r="4" spans="1:22">
      <c r="A4" s="4" t="s">
        <v>337</v>
      </c>
      <c r="L4" s="7" t="n">
        <v>4614000</v>
      </c>
      <c r="N4" s="7" t="n">
        <v>992000</v>
      </c>
      <c r="P4" s="7" t="n">
        <v>7497000</v>
      </c>
      <c r="Q4" s="7" t="n">
        <v>2388000</v>
      </c>
    </row>
    <row r="5" spans="1:22">
      <c r="A5" s="4" t="s">
        <v>338</v>
      </c>
      <c r="C5" s="7" t="n">
        <v>2375000</v>
      </c>
      <c r="L5" s="5" t="n">
        <v>2375000</v>
      </c>
      <c r="P5" s="5" t="n">
        <v>2375000</v>
      </c>
      <c r="R5" s="7" t="n">
        <v>1027000</v>
      </c>
    </row>
    <row r="6" spans="1:22">
      <c r="A6" s="4" t="s">
        <v>72</v>
      </c>
      <c r="L6" s="5" t="n">
        <v>4666000</v>
      </c>
      <c r="N6" s="5" t="n">
        <v>4444000</v>
      </c>
      <c r="P6" s="7" t="n">
        <v>19503000</v>
      </c>
      <c r="Q6" s="5" t="n">
        <v>16020000</v>
      </c>
    </row>
    <row r="7" spans="1:22">
      <c r="A7" s="4" t="s">
        <v>339</v>
      </c>
    </row>
    <row r="8" spans="1:22">
      <c r="A8" s="3" t="s">
        <v>336</v>
      </c>
    </row>
    <row r="9" spans="1:22">
      <c r="A9" s="4" t="s">
        <v>340</v>
      </c>
      <c r="P9" s="4" t="s">
        <v>341</v>
      </c>
    </row>
    <row r="10" spans="1:22">
      <c r="A10" s="4" t="s">
        <v>342</v>
      </c>
      <c r="L10" s="5" t="n">
        <v>500000</v>
      </c>
      <c r="M10" s="7" t="n">
        <v>500000</v>
      </c>
    </row>
    <row r="11" spans="1:22">
      <c r="A11" s="4" t="s">
        <v>343</v>
      </c>
    </row>
    <row r="12" spans="1:22">
      <c r="A12" s="3" t="s">
        <v>336</v>
      </c>
    </row>
    <row r="13" spans="1:22">
      <c r="A13" s="4" t="s">
        <v>344</v>
      </c>
      <c r="E13" s="7" t="n">
        <v>1000000</v>
      </c>
    </row>
    <row r="14" spans="1:22">
      <c r="A14" s="4" t="s">
        <v>345</v>
      </c>
      <c r="E14" s="7" t="n">
        <v>100000</v>
      </c>
    </row>
    <row r="15" spans="1:22">
      <c r="A15" s="4" t="s">
        <v>346</v>
      </c>
      <c r="P15" s="7" t="n">
        <v>1000000</v>
      </c>
    </row>
    <row r="16" spans="1:22">
      <c r="A16" s="4" t="s">
        <v>347</v>
      </c>
      <c r="P16" s="5" t="n">
        <v>2</v>
      </c>
    </row>
    <row r="17" spans="1:22">
      <c r="A17" s="4" t="s">
        <v>342</v>
      </c>
      <c r="C17" s="5" t="n">
        <v>500000</v>
      </c>
      <c r="D17" s="7" t="n">
        <v>500000</v>
      </c>
    </row>
    <row r="18" spans="1:22">
      <c r="A18" s="4" t="s">
        <v>348</v>
      </c>
      <c r="P18" s="4" t="s">
        <v>349</v>
      </c>
    </row>
    <row r="19" spans="1:22">
      <c r="A19" s="4" t="s">
        <v>350</v>
      </c>
      <c r="P19" s="4" t="s">
        <v>351</v>
      </c>
    </row>
    <row r="20" spans="1:22">
      <c r="A20" s="4" t="s">
        <v>352</v>
      </c>
      <c r="R20" s="5" t="n">
        <v>1000000</v>
      </c>
    </row>
    <row r="21" spans="1:22">
      <c r="A21" s="4" t="s">
        <v>337</v>
      </c>
      <c r="R21" s="7" t="n">
        <v>1000000</v>
      </c>
    </row>
    <row r="22" spans="1:22">
      <c r="A22" s="4" t="s">
        <v>353</v>
      </c>
    </row>
    <row r="23" spans="1:22">
      <c r="A23" s="3" t="s">
        <v>336</v>
      </c>
    </row>
    <row r="24" spans="1:22">
      <c r="A24" s="4" t="s">
        <v>344</v>
      </c>
      <c r="P24" s="7" t="n">
        <v>90000000</v>
      </c>
    </row>
    <row r="25" spans="1:22">
      <c r="A25" s="4" t="s">
        <v>354</v>
      </c>
    </row>
    <row r="26" spans="1:22">
      <c r="A26" s="3" t="s">
        <v>336</v>
      </c>
    </row>
    <row r="27" spans="1:22">
      <c r="A27" s="4" t="s">
        <v>344</v>
      </c>
      <c r="P27" s="5" t="n">
        <v>42000000</v>
      </c>
    </row>
    <row r="28" spans="1:22">
      <c r="A28" s="4" t="s">
        <v>344</v>
      </c>
      <c r="P28" s="5" t="n">
        <v>0</v>
      </c>
    </row>
    <row r="29" spans="1:22">
      <c r="A29" s="4" t="s">
        <v>220</v>
      </c>
    </row>
    <row r="30" spans="1:22">
      <c r="A30" s="3" t="s">
        <v>336</v>
      </c>
    </row>
    <row r="31" spans="1:22">
      <c r="A31" s="4" t="s">
        <v>344</v>
      </c>
      <c r="L31" s="5" t="n">
        <v>100000</v>
      </c>
      <c r="N31" s="5" t="n">
        <v>100000</v>
      </c>
      <c r="P31" s="7" t="n">
        <v>300000</v>
      </c>
      <c r="Q31" s="5" t="n">
        <v>300000</v>
      </c>
    </row>
    <row r="32" spans="1:22">
      <c r="A32" s="4" t="s">
        <v>350</v>
      </c>
      <c r="P32" s="4" t="s">
        <v>355</v>
      </c>
    </row>
    <row r="33" spans="1:22">
      <c r="A33" s="4" t="s">
        <v>356</v>
      </c>
      <c r="C33" s="5" t="n">
        <v>4000000</v>
      </c>
      <c r="S33" s="7" t="n">
        <v>2500000</v>
      </c>
    </row>
    <row r="34" spans="1:22">
      <c r="A34" s="4" t="s">
        <v>357</v>
      </c>
      <c r="P34" s="4" t="s">
        <v>358</v>
      </c>
    </row>
    <row r="35" spans="1:22">
      <c r="A35" s="4" t="s">
        <v>359</v>
      </c>
      <c r="P35" s="7" t="n">
        <v>2000000</v>
      </c>
    </row>
    <row r="36" spans="1:22">
      <c r="A36" s="4" t="s">
        <v>360</v>
      </c>
      <c r="P36" s="5" t="n">
        <v>3</v>
      </c>
    </row>
    <row r="37" spans="1:22">
      <c r="A37" s="4" t="s">
        <v>361</v>
      </c>
      <c r="P37" s="7" t="n">
        <v>5000000</v>
      </c>
    </row>
    <row r="38" spans="1:22">
      <c r="A38" s="4" t="s">
        <v>362</v>
      </c>
      <c r="P38" s="5" t="n">
        <v>335000000</v>
      </c>
    </row>
    <row r="39" spans="1:22">
      <c r="A39" s="4" t="s">
        <v>363</v>
      </c>
      <c r="P39" s="5" t="n">
        <v>2500000</v>
      </c>
    </row>
    <row r="40" spans="1:22">
      <c r="A40" s="4" t="s">
        <v>364</v>
      </c>
    </row>
    <row r="41" spans="1:22">
      <c r="A41" s="3" t="s">
        <v>336</v>
      </c>
    </row>
    <row r="42" spans="1:22">
      <c r="A42" s="4" t="s">
        <v>365</v>
      </c>
      <c r="C42" s="5" t="n">
        <v>20000000</v>
      </c>
      <c r="L42" s="5" t="n">
        <v>20000000</v>
      </c>
      <c r="P42" s="5" t="n">
        <v>20000000</v>
      </c>
    </row>
    <row r="43" spans="1:22">
      <c r="A43" s="4" t="s">
        <v>366</v>
      </c>
    </row>
    <row r="44" spans="1:22">
      <c r="A44" s="3" t="s">
        <v>336</v>
      </c>
    </row>
    <row r="45" spans="1:22">
      <c r="A45" s="4" t="s">
        <v>365</v>
      </c>
      <c r="C45" s="5" t="n">
        <v>2000000</v>
      </c>
      <c r="L45" s="5" t="n">
        <v>2000000</v>
      </c>
      <c r="P45" s="5" t="n">
        <v>2000000</v>
      </c>
    </row>
    <row r="46" spans="1:22">
      <c r="A46" s="4" t="s">
        <v>367</v>
      </c>
    </row>
    <row r="47" spans="1:22">
      <c r="A47" s="3" t="s">
        <v>336</v>
      </c>
    </row>
    <row r="48" spans="1:22">
      <c r="A48" s="4" t="s">
        <v>365</v>
      </c>
      <c r="C48" s="5" t="n">
        <v>2000000</v>
      </c>
      <c r="L48" s="5" t="n">
        <v>2000000</v>
      </c>
      <c r="P48" s="5" t="n">
        <v>2000000</v>
      </c>
    </row>
    <row r="49" spans="1:22">
      <c r="A49" s="4" t="s">
        <v>368</v>
      </c>
    </row>
    <row r="50" spans="1:22">
      <c r="A50" s="3" t="s">
        <v>336</v>
      </c>
    </row>
    <row r="51" spans="1:22">
      <c r="A51" s="4" t="s">
        <v>344</v>
      </c>
      <c r="L51" s="5" t="n">
        <v>4000000</v>
      </c>
    </row>
    <row r="52" spans="1:22">
      <c r="A52" s="4" t="s">
        <v>369</v>
      </c>
    </row>
    <row r="53" spans="1:22">
      <c r="A53" s="3" t="s">
        <v>336</v>
      </c>
    </row>
    <row r="54" spans="1:22">
      <c r="A54" s="4" t="s">
        <v>370</v>
      </c>
      <c r="C54" s="5" t="n">
        <v>1400000</v>
      </c>
      <c r="L54" s="5" t="n">
        <v>1400000</v>
      </c>
      <c r="P54" s="5" t="n">
        <v>1400000</v>
      </c>
    </row>
    <row r="55" spans="1:22">
      <c r="A55" s="4" t="s">
        <v>371</v>
      </c>
    </row>
    <row r="56" spans="1:22">
      <c r="A56" s="3" t="s">
        <v>336</v>
      </c>
    </row>
    <row r="57" spans="1:22">
      <c r="A57" s="4" t="s">
        <v>372</v>
      </c>
      <c r="P57" s="5" t="n">
        <v>-600000</v>
      </c>
    </row>
    <row r="58" spans="1:22">
      <c r="A58" s="4" t="s">
        <v>373</v>
      </c>
    </row>
    <row r="59" spans="1:22">
      <c r="A59" s="3" t="s">
        <v>336</v>
      </c>
    </row>
    <row r="60" spans="1:22">
      <c r="A60" s="4" t="s">
        <v>356</v>
      </c>
      <c r="B60" s="7" t="n">
        <v>2000000</v>
      </c>
    </row>
    <row r="61" spans="1:22">
      <c r="A61" s="4" t="s">
        <v>363</v>
      </c>
      <c r="B61" s="7" t="n">
        <v>2000000</v>
      </c>
    </row>
    <row r="62" spans="1:22">
      <c r="A62" s="4" t="s">
        <v>374</v>
      </c>
    </row>
    <row r="63" spans="1:22">
      <c r="A63" s="3" t="s">
        <v>336</v>
      </c>
    </row>
    <row r="64" spans="1:22">
      <c r="A64" s="4" t="s">
        <v>344</v>
      </c>
      <c r="F64" s="7" t="n">
        <v>15000000</v>
      </c>
    </row>
    <row r="65" spans="1:22">
      <c r="A65" s="4" t="s">
        <v>344</v>
      </c>
      <c r="P65" s="7" t="n">
        <v>0</v>
      </c>
    </row>
    <row r="66" spans="1:22">
      <c r="A66" s="4" t="s">
        <v>350</v>
      </c>
      <c r="P66" s="4" t="s">
        <v>375</v>
      </c>
    </row>
    <row r="67" spans="1:22">
      <c r="A67" s="4" t="s">
        <v>337</v>
      </c>
      <c r="M67" s="5" t="n">
        <v>1800000</v>
      </c>
    </row>
    <row r="68" spans="1:22">
      <c r="A68" s="4" t="s">
        <v>376</v>
      </c>
      <c r="G68" s="7" t="n">
        <v>3500000</v>
      </c>
    </row>
    <row r="69" spans="1:22">
      <c r="A69" s="4" t="s">
        <v>377</v>
      </c>
      <c r="O69" s="7" t="n">
        <v>3500000</v>
      </c>
    </row>
    <row r="70" spans="1:22">
      <c r="A70" s="4" t="s">
        <v>72</v>
      </c>
      <c r="M70" s="7" t="n">
        <v>1800000</v>
      </c>
    </row>
    <row r="71" spans="1:22">
      <c r="A71" s="4" t="s">
        <v>378</v>
      </c>
    </row>
    <row r="72" spans="1:22">
      <c r="A72" s="3" t="s">
        <v>336</v>
      </c>
    </row>
    <row r="73" spans="1:22">
      <c r="A73" s="4" t="s">
        <v>344</v>
      </c>
      <c r="P73" s="7" t="n">
        <v>150000000</v>
      </c>
    </row>
    <row r="74" spans="1:22">
      <c r="A74" s="4" t="s">
        <v>379</v>
      </c>
    </row>
    <row r="75" spans="1:22">
      <c r="A75" s="3" t="s">
        <v>336</v>
      </c>
    </row>
    <row r="76" spans="1:22">
      <c r="A76" s="4" t="s">
        <v>344</v>
      </c>
      <c r="P76" s="5" t="n">
        <v>51200000</v>
      </c>
    </row>
    <row r="77" spans="1:22">
      <c r="A77" s="4" t="s">
        <v>380</v>
      </c>
    </row>
    <row r="78" spans="1:22">
      <c r="A78" s="3" t="s">
        <v>336</v>
      </c>
    </row>
    <row r="79" spans="1:22">
      <c r="A79" s="4" t="s">
        <v>344</v>
      </c>
      <c r="P79" s="5" t="n">
        <v>105000000</v>
      </c>
    </row>
    <row r="80" spans="1:22">
      <c r="A80" s="4" t="s">
        <v>381</v>
      </c>
    </row>
    <row r="81" spans="1:22">
      <c r="A81" s="3" t="s">
        <v>336</v>
      </c>
    </row>
    <row r="82" spans="1:22">
      <c r="A82" s="4" t="s">
        <v>337</v>
      </c>
      <c r="S82" s="7" t="n">
        <v>15000000</v>
      </c>
    </row>
    <row r="83" spans="1:22">
      <c r="A83" s="4" t="s">
        <v>382</v>
      </c>
    </row>
    <row r="84" spans="1:22">
      <c r="A84" s="3" t="s">
        <v>336</v>
      </c>
    </row>
    <row r="85" spans="1:22">
      <c r="A85" s="4" t="s">
        <v>337</v>
      </c>
      <c r="N85" s="5" t="n">
        <v>900000</v>
      </c>
      <c r="Q85" s="5" t="n">
        <v>900000</v>
      </c>
    </row>
    <row r="86" spans="1:22">
      <c r="A86" s="4" t="s">
        <v>383</v>
      </c>
      <c r="N86" s="5" t="n">
        <v>900000</v>
      </c>
      <c r="Q86" s="5" t="n">
        <v>900000</v>
      </c>
    </row>
    <row r="87" spans="1:22">
      <c r="A87" s="4" t="s">
        <v>384</v>
      </c>
    </row>
    <row r="88" spans="1:22">
      <c r="A88" s="3" t="s">
        <v>336</v>
      </c>
    </row>
    <row r="89" spans="1:22">
      <c r="A89" s="4" t="s">
        <v>385</v>
      </c>
      <c r="P89" s="5" t="n">
        <v>500000</v>
      </c>
    </row>
    <row r="90" spans="1:22">
      <c r="A90" s="4" t="s">
        <v>386</v>
      </c>
    </row>
    <row r="91" spans="1:22">
      <c r="A91" s="3" t="s">
        <v>336</v>
      </c>
    </row>
    <row r="92" spans="1:22">
      <c r="A92" s="4" t="s">
        <v>387</v>
      </c>
      <c r="T92" s="7" t="n">
        <v>500000</v>
      </c>
    </row>
    <row r="93" spans="1:22">
      <c r="A93" s="4" t="s">
        <v>388</v>
      </c>
      <c r="N93" s="5" t="n">
        <v>100000</v>
      </c>
    </row>
    <row r="94" spans="1:22">
      <c r="A94" s="4" t="s">
        <v>389</v>
      </c>
      <c r="L94" s="5" t="n">
        <v>0</v>
      </c>
      <c r="N94" s="5" t="n">
        <v>29000</v>
      </c>
      <c r="P94" s="5" t="n">
        <v>115000</v>
      </c>
      <c r="Q94" s="5" t="n">
        <v>87000</v>
      </c>
    </row>
    <row r="95" spans="1:22">
      <c r="A95" s="4" t="s">
        <v>390</v>
      </c>
    </row>
    <row r="96" spans="1:22">
      <c r="A96" s="3" t="s">
        <v>336</v>
      </c>
    </row>
    <row r="97" spans="1:22">
      <c r="A97" s="4" t="s">
        <v>338</v>
      </c>
      <c r="C97" s="5" t="n">
        <v>100000</v>
      </c>
      <c r="L97" s="5" t="n">
        <v>100000</v>
      </c>
      <c r="P97" s="5" t="n">
        <v>100000</v>
      </c>
    </row>
    <row r="98" spans="1:22">
      <c r="A98" s="4" t="s">
        <v>391</v>
      </c>
    </row>
    <row r="99" spans="1:22">
      <c r="A99" s="3" t="s">
        <v>336</v>
      </c>
    </row>
    <row r="100" spans="1:22">
      <c r="A100" s="4" t="s">
        <v>392</v>
      </c>
      <c r="V100" s="4" t="s">
        <v>358</v>
      </c>
    </row>
    <row r="101" spans="1:22">
      <c r="A101" s="4" t="s">
        <v>393</v>
      </c>
      <c r="U101" s="4" t="s">
        <v>358</v>
      </c>
    </row>
    <row r="102" spans="1:22">
      <c r="A102" s="4" t="s">
        <v>394</v>
      </c>
    </row>
    <row r="103" spans="1:22">
      <c r="A103" s="3" t="s">
        <v>336</v>
      </c>
    </row>
    <row r="104" spans="1:22">
      <c r="A104" s="4" t="s">
        <v>395</v>
      </c>
      <c r="V104" s="7" t="n">
        <v>15000000</v>
      </c>
    </row>
    <row r="105" spans="1:22">
      <c r="A105" s="4" t="s">
        <v>396</v>
      </c>
    </row>
    <row r="106" spans="1:22">
      <c r="A106" s="3" t="s">
        <v>336</v>
      </c>
    </row>
    <row r="107" spans="1:22">
      <c r="A107" s="4" t="s">
        <v>397</v>
      </c>
      <c r="V107" s="4" t="s">
        <v>398</v>
      </c>
    </row>
    <row r="108" spans="1:22">
      <c r="A108" s="4" t="s">
        <v>399</v>
      </c>
    </row>
    <row r="109" spans="1:22">
      <c r="A109" s="3" t="s">
        <v>336</v>
      </c>
    </row>
    <row r="110" spans="1:22">
      <c r="A110" s="4" t="s">
        <v>372</v>
      </c>
      <c r="L110" s="5" t="n">
        <v>26000</v>
      </c>
      <c r="N110" s="7" t="n">
        <v>400000</v>
      </c>
      <c r="P110" s="5" t="n">
        <v>200000</v>
      </c>
      <c r="Q110" s="7" t="n">
        <v>1900000</v>
      </c>
    </row>
    <row r="111" spans="1:22">
      <c r="A111" s="4" t="s">
        <v>400</v>
      </c>
    </row>
    <row r="112" spans="1:22">
      <c r="A112" s="3" t="s">
        <v>336</v>
      </c>
    </row>
    <row r="113" spans="1:22">
      <c r="A113" s="4" t="s">
        <v>338</v>
      </c>
      <c r="C113" s="5" t="n">
        <v>100000</v>
      </c>
      <c r="L113" s="5" t="n">
        <v>100000</v>
      </c>
      <c r="P113" s="7" t="n">
        <v>100000</v>
      </c>
    </row>
    <row r="114" spans="1:22">
      <c r="A114" s="4" t="s">
        <v>401</v>
      </c>
    </row>
    <row r="115" spans="1:22">
      <c r="A115" s="3" t="s">
        <v>336</v>
      </c>
    </row>
    <row r="116" spans="1:22">
      <c r="A116" s="4" t="s">
        <v>383</v>
      </c>
      <c r="H116" s="7" t="n">
        <v>14700000</v>
      </c>
    </row>
    <row r="117" spans="1:22">
      <c r="A117" s="4" t="s">
        <v>389</v>
      </c>
      <c r="H117" s="5" t="n">
        <v>14100000</v>
      </c>
      <c r="O117" s="5" t="n">
        <v>38000</v>
      </c>
    </row>
    <row r="118" spans="1:22">
      <c r="A118" s="4" t="s">
        <v>402</v>
      </c>
      <c r="H118" s="7" t="n">
        <v>600000</v>
      </c>
    </row>
    <row r="119" spans="1:22">
      <c r="A119" s="4" t="s">
        <v>403</v>
      </c>
    </row>
    <row r="120" spans="1:22">
      <c r="A120" s="3" t="s">
        <v>336</v>
      </c>
    </row>
    <row r="121" spans="1:22">
      <c r="A121" s="4" t="s">
        <v>404</v>
      </c>
      <c r="P121" s="4" t="s">
        <v>405</v>
      </c>
    </row>
    <row r="122" spans="1:22">
      <c r="A122" s="4" t="s">
        <v>406</v>
      </c>
      <c r="C122" s="7" t="n">
        <v>16700000</v>
      </c>
      <c r="L122" s="7" t="n">
        <v>16700000</v>
      </c>
      <c r="P122" s="7" t="n">
        <v>16700000</v>
      </c>
    </row>
    <row r="123" spans="1:22">
      <c r="A123" s="4" t="s">
        <v>407</v>
      </c>
      <c r="O123" s="7" t="n">
        <v>400000</v>
      </c>
    </row>
    <row r="124" spans="1:22">
      <c r="A124" s="4" t="s">
        <v>408</v>
      </c>
    </row>
    <row r="125" spans="1:22">
      <c r="A125" s="3" t="s">
        <v>336</v>
      </c>
    </row>
    <row r="126" spans="1:22">
      <c r="A126" s="4" t="s">
        <v>409</v>
      </c>
      <c r="P126" s="5" t="n">
        <v>1500000</v>
      </c>
    </row>
    <row r="127" spans="1:22">
      <c r="A127" s="4" t="s">
        <v>410</v>
      </c>
    </row>
    <row r="128" spans="1:22">
      <c r="A128" s="3" t="s">
        <v>336</v>
      </c>
    </row>
    <row r="129" spans="1:22">
      <c r="A129" s="4" t="s">
        <v>411</v>
      </c>
      <c r="K129" s="7" t="n">
        <v>20000000</v>
      </c>
    </row>
    <row r="130" spans="1:22">
      <c r="A130" s="4" t="s">
        <v>412</v>
      </c>
    </row>
    <row r="131" spans="1:22">
      <c r="A131" s="3" t="s">
        <v>336</v>
      </c>
    </row>
    <row r="132" spans="1:22">
      <c r="A132" s="4" t="s">
        <v>409</v>
      </c>
      <c r="P132" s="7" t="n">
        <v>5000000</v>
      </c>
    </row>
    <row r="133" spans="1:22">
      <c r="A133" s="4" t="s">
        <v>407</v>
      </c>
      <c r="J133" s="7" t="n">
        <v>10000000</v>
      </c>
    </row>
    <row r="134" spans="1:22">
      <c r="A134" s="4" t="s">
        <v>413</v>
      </c>
      <c r="I134" s="7" t="n">
        <v>18000000</v>
      </c>
    </row>
    <row r="135" spans="1:22">
      <c r="A135" s="4" t="s">
        <v>414</v>
      </c>
      <c r="C135" s="4" t="s">
        <v>415</v>
      </c>
      <c r="L135" s="4" t="s">
        <v>415</v>
      </c>
      <c r="P135" s="4" t="s">
        <v>415</v>
      </c>
    </row>
    <row r="136" spans="1:22">
      <c r="A136" s="4" t="s">
        <v>416</v>
      </c>
      <c r="K136" s="4" t="s">
        <v>417</v>
      </c>
    </row>
    <row r="137" spans="1:22">
      <c r="A137" s="4" t="s">
        <v>418</v>
      </c>
    </row>
    <row r="138" spans="1:22">
      <c r="A138" s="3" t="s">
        <v>336</v>
      </c>
    </row>
    <row r="139" spans="1:22">
      <c r="A139" s="4" t="s">
        <v>407</v>
      </c>
      <c r="I139" s="7" t="n">
        <v>12000000</v>
      </c>
    </row>
  </sheetData>
  <mergeCells count="5">
    <mergeCell ref="A1:A2"/>
    <mergeCell ref="B1:K1"/>
    <mergeCell ref="L1:O1"/>
    <mergeCell ref="P1:Q1"/>
    <mergeCell ref="R1:T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50000000</v>
      </c>
      <c r="C8" s="5" t="n">
        <v>200000000</v>
      </c>
    </row>
    <row r="9" spans="1:3">
      <c r="A9" s="4" t="s">
        <v>64</v>
      </c>
      <c r="B9" s="5" t="n">
        <v>118321000</v>
      </c>
      <c r="C9" s="5" t="n">
        <v>75863000</v>
      </c>
    </row>
    <row r="10" spans="1:3">
      <c r="A10" s="4" t="s">
        <v>65</v>
      </c>
      <c r="B10" s="5" t="n">
        <v>118321000</v>
      </c>
      <c r="C10" s="5" t="n">
        <v>75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9</v>
      </c>
      <c r="B1" s="2" t="s">
        <v>2</v>
      </c>
      <c r="C1" s="2" t="s">
        <v>25</v>
      </c>
    </row>
    <row r="2" spans="1:3">
      <c r="A2" s="3" t="s">
        <v>137</v>
      </c>
    </row>
    <row r="3" spans="1:3">
      <c r="A3" s="4" t="s">
        <v>420</v>
      </c>
      <c r="B3" s="7" t="n">
        <v>518</v>
      </c>
      <c r="C3" s="7" t="n">
        <v>464</v>
      </c>
    </row>
    <row r="4" spans="1:3">
      <c r="A4" s="4" t="s">
        <v>421</v>
      </c>
      <c r="B4" s="5" t="n">
        <v>882</v>
      </c>
      <c r="C4" s="5" t="n">
        <v>891</v>
      </c>
    </row>
    <row r="5" spans="1:3">
      <c r="A5" s="4" t="s">
        <v>422</v>
      </c>
      <c r="B5" s="5" t="n">
        <v>221</v>
      </c>
      <c r="C5" s="5" t="n">
        <v>176</v>
      </c>
    </row>
    <row r="6" spans="1:3">
      <c r="A6" s="4" t="s">
        <v>423</v>
      </c>
      <c r="B6" s="7" t="n">
        <v>1621</v>
      </c>
      <c r="C6" s="7" t="n">
        <v>15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47"/>
    <col customWidth="1" max="5" min="5" width="37"/>
    <col customWidth="1" max="6" min="6" width="80"/>
    <col customWidth="1" max="7" min="7" width="21"/>
    <col customWidth="1" max="8" min="8" width="27"/>
  </cols>
  <sheetData>
    <row r="1" spans="1:8">
      <c r="A1" s="1" t="s">
        <v>424</v>
      </c>
      <c r="B1" s="2" t="s">
        <v>202</v>
      </c>
      <c r="F1" s="2" t="s">
        <v>1</v>
      </c>
    </row>
    <row r="2" spans="1:8">
      <c r="B2" s="2" t="s">
        <v>204</v>
      </c>
      <c r="C2" s="2" t="s">
        <v>425</v>
      </c>
      <c r="D2" s="2" t="s">
        <v>426</v>
      </c>
      <c r="E2" s="2" t="s">
        <v>427</v>
      </c>
      <c r="F2" s="2" t="s">
        <v>428</v>
      </c>
      <c r="G2" s="2" t="s">
        <v>210</v>
      </c>
      <c r="H2" s="2" t="s">
        <v>211</v>
      </c>
    </row>
    <row r="3" spans="1:8">
      <c r="A3" s="3" t="s">
        <v>429</v>
      </c>
    </row>
    <row r="4" spans="1:8">
      <c r="A4" s="4" t="s">
        <v>218</v>
      </c>
      <c r="F4" s="7" t="n">
        <v>5000000</v>
      </c>
    </row>
    <row r="5" spans="1:8">
      <c r="A5" s="4" t="s">
        <v>430</v>
      </c>
      <c r="F5" s="7" t="n">
        <v>840000</v>
      </c>
    </row>
    <row r="6" spans="1:8">
      <c r="A6" s="4" t="s">
        <v>431</v>
      </c>
      <c r="D6" s="5" t="n">
        <v>1202117000</v>
      </c>
      <c r="E6" s="5" t="n">
        <v>608696</v>
      </c>
    </row>
    <row r="7" spans="1:8">
      <c r="A7" s="4" t="s">
        <v>432</v>
      </c>
      <c r="D7" s="9" t="n">
        <v>0.87</v>
      </c>
      <c r="E7" s="9" t="n">
        <v>1.15</v>
      </c>
    </row>
    <row r="8" spans="1:8">
      <c r="A8" s="4" t="s">
        <v>433</v>
      </c>
      <c r="D8" s="7" t="n">
        <v>700000</v>
      </c>
      <c r="E8" s="7" t="n">
        <v>400000</v>
      </c>
    </row>
    <row r="9" spans="1:8">
      <c r="A9" s="4" t="s">
        <v>434</v>
      </c>
      <c r="F9" s="5" t="n">
        <v>118321000</v>
      </c>
      <c r="H9" s="5" t="n">
        <v>75863000</v>
      </c>
    </row>
    <row r="10" spans="1:8">
      <c r="A10" s="4" t="s">
        <v>435</v>
      </c>
      <c r="F10" s="7" t="n">
        <v>14123000</v>
      </c>
    </row>
    <row r="11" spans="1:8">
      <c r="A11" s="4" t="s">
        <v>436</v>
      </c>
      <c r="F11" s="5" t="n">
        <v>756000</v>
      </c>
      <c r="H11" s="7" t="n">
        <v>1000000</v>
      </c>
    </row>
    <row r="12" spans="1:8">
      <c r="A12" s="4" t="s">
        <v>437</v>
      </c>
      <c r="F12" s="5" t="n">
        <v>2000000</v>
      </c>
    </row>
    <row r="13" spans="1:8">
      <c r="A13" s="4" t="s">
        <v>219</v>
      </c>
      <c r="F13" s="7" t="n">
        <v>3210000</v>
      </c>
      <c r="G13" s="7" t="n">
        <v>525000</v>
      </c>
    </row>
    <row r="14" spans="1:8">
      <c r="A14" s="4" t="s">
        <v>225</v>
      </c>
    </row>
    <row r="15" spans="1:8">
      <c r="A15" s="3" t="s">
        <v>429</v>
      </c>
    </row>
    <row r="16" spans="1:8">
      <c r="A16" s="4" t="s">
        <v>431</v>
      </c>
      <c r="F16" s="5" t="n">
        <v>259067</v>
      </c>
    </row>
    <row r="17" spans="1:8">
      <c r="A17" s="4" t="s">
        <v>226</v>
      </c>
      <c r="B17" s="5" t="n">
        <v>259067</v>
      </c>
    </row>
    <row r="18" spans="1:8">
      <c r="A18" s="4" t="s">
        <v>434</v>
      </c>
      <c r="B18" s="5" t="n">
        <v>259067</v>
      </c>
      <c r="D18" s="5" t="n">
        <v>17642482</v>
      </c>
    </row>
    <row r="19" spans="1:8">
      <c r="A19" s="4" t="s">
        <v>438</v>
      </c>
      <c r="F19" s="7" t="n">
        <v>200000</v>
      </c>
    </row>
    <row r="20" spans="1:8">
      <c r="A20" s="4" t="s">
        <v>439</v>
      </c>
      <c r="D20" s="5" t="n">
        <v>1</v>
      </c>
      <c r="F20" s="5" t="n">
        <v>1</v>
      </c>
    </row>
    <row r="21" spans="1:8">
      <c r="A21" s="4" t="s">
        <v>440</v>
      </c>
      <c r="D21" s="7" t="n">
        <v>1</v>
      </c>
      <c r="F21" s="7" t="n">
        <v>1</v>
      </c>
    </row>
    <row r="22" spans="1:8">
      <c r="A22" s="4" t="s">
        <v>219</v>
      </c>
      <c r="B22" s="7" t="n">
        <v>300000</v>
      </c>
    </row>
    <row r="23" spans="1:8">
      <c r="A23" s="4" t="s">
        <v>441</v>
      </c>
    </row>
    <row r="24" spans="1:8">
      <c r="A24" s="3" t="s">
        <v>429</v>
      </c>
    </row>
    <row r="25" spans="1:8">
      <c r="A25" s="4" t="s">
        <v>434</v>
      </c>
      <c r="B25" s="5" t="n">
        <v>259067</v>
      </c>
      <c r="D25" s="5" t="n">
        <v>544039</v>
      </c>
    </row>
    <row r="26" spans="1:8">
      <c r="A26" s="4" t="s">
        <v>219</v>
      </c>
      <c r="B26" s="7" t="n">
        <v>300000</v>
      </c>
    </row>
    <row r="27" spans="1:8">
      <c r="A27" s="4" t="s">
        <v>227</v>
      </c>
    </row>
    <row r="28" spans="1:8">
      <c r="A28" s="3" t="s">
        <v>429</v>
      </c>
    </row>
    <row r="29" spans="1:8">
      <c r="A29" s="4" t="s">
        <v>228</v>
      </c>
      <c r="F29" s="7" t="n">
        <v>10000000</v>
      </c>
    </row>
    <row r="30" spans="1:8">
      <c r="A30" s="4" t="s">
        <v>442</v>
      </c>
    </row>
    <row r="31" spans="1:8">
      <c r="A31" s="3" t="s">
        <v>429</v>
      </c>
    </row>
    <row r="32" spans="1:8">
      <c r="A32" s="4" t="s">
        <v>443</v>
      </c>
      <c r="F32" s="7" t="n">
        <v>10000000</v>
      </c>
    </row>
    <row r="33" spans="1:8">
      <c r="A33" s="4" t="s">
        <v>444</v>
      </c>
    </row>
    <row r="34" spans="1:8">
      <c r="A34" s="3" t="s">
        <v>429</v>
      </c>
    </row>
    <row r="35" spans="1:8">
      <c r="A35" s="4" t="s">
        <v>218</v>
      </c>
      <c r="E35" s="7" t="n">
        <v>10000000</v>
      </c>
    </row>
    <row r="36" spans="1:8">
      <c r="A36" s="4" t="s">
        <v>445</v>
      </c>
      <c r="E36" s="4" t="s">
        <v>446</v>
      </c>
    </row>
    <row r="37" spans="1:8">
      <c r="A37" s="4" t="s">
        <v>447</v>
      </c>
      <c r="F37" s="4" t="s">
        <v>448</v>
      </c>
    </row>
    <row r="38" spans="1:8">
      <c r="A38" s="4" t="s">
        <v>430</v>
      </c>
      <c r="F38" s="7" t="n">
        <v>500000</v>
      </c>
    </row>
    <row r="39" spans="1:8">
      <c r="A39" s="4" t="s">
        <v>449</v>
      </c>
      <c r="F39" s="7" t="n">
        <v>200000</v>
      </c>
    </row>
    <row r="40" spans="1:8">
      <c r="A40" s="4" t="s">
        <v>450</v>
      </c>
      <c r="F40" s="4" t="s">
        <v>451</v>
      </c>
    </row>
    <row r="41" spans="1:8">
      <c r="A41" s="4" t="s">
        <v>452</v>
      </c>
      <c r="F41" s="4" t="s">
        <v>451</v>
      </c>
    </row>
    <row r="42" spans="1:8">
      <c r="A42" s="4" t="s">
        <v>453</v>
      </c>
      <c r="F42" s="4" t="s">
        <v>454</v>
      </c>
    </row>
    <row r="43" spans="1:8">
      <c r="A43" s="4" t="s">
        <v>455</v>
      </c>
      <c r="F43" s="4" t="s">
        <v>456</v>
      </c>
    </row>
    <row r="44" spans="1:8">
      <c r="A44" s="4" t="s">
        <v>457</v>
      </c>
      <c r="F44" s="7" t="n">
        <v>0</v>
      </c>
    </row>
    <row r="45" spans="1:8">
      <c r="A45" s="4" t="s">
        <v>458</v>
      </c>
    </row>
    <row r="46" spans="1:8">
      <c r="A46" s="3" t="s">
        <v>429</v>
      </c>
    </row>
    <row r="47" spans="1:8">
      <c r="A47" s="4" t="s">
        <v>450</v>
      </c>
      <c r="F47" s="4" t="s">
        <v>451</v>
      </c>
    </row>
    <row r="48" spans="1:8">
      <c r="A48" s="4" t="s">
        <v>459</v>
      </c>
    </row>
    <row r="49" spans="1:8">
      <c r="A49" s="3" t="s">
        <v>429</v>
      </c>
    </row>
    <row r="50" spans="1:8">
      <c r="A50" s="4" t="s">
        <v>450</v>
      </c>
      <c r="F50" s="4" t="s">
        <v>460</v>
      </c>
    </row>
    <row r="51" spans="1:8">
      <c r="A51" s="4" t="s">
        <v>461</v>
      </c>
    </row>
    <row r="52" spans="1:8">
      <c r="A52" s="3" t="s">
        <v>429</v>
      </c>
    </row>
    <row r="53" spans="1:8">
      <c r="A53" s="4" t="s">
        <v>226</v>
      </c>
      <c r="B53" s="5" t="n">
        <v>608696</v>
      </c>
    </row>
    <row r="54" spans="1:8">
      <c r="A54" s="4" t="s">
        <v>434</v>
      </c>
      <c r="E54" s="5" t="n">
        <v>369297</v>
      </c>
    </row>
    <row r="55" spans="1:8">
      <c r="A55" s="4" t="s">
        <v>462</v>
      </c>
      <c r="E55" s="7" t="n">
        <v>0</v>
      </c>
    </row>
    <row r="56" spans="1:8">
      <c r="A56" s="4" t="s">
        <v>463</v>
      </c>
    </row>
    <row r="57" spans="1:8">
      <c r="A57" s="3" t="s">
        <v>429</v>
      </c>
    </row>
    <row r="58" spans="1:8">
      <c r="A58" s="4" t="s">
        <v>218</v>
      </c>
      <c r="C58" s="7" t="n">
        <v>5000000</v>
      </c>
      <c r="D58" s="7" t="n">
        <v>5000000</v>
      </c>
    </row>
    <row r="59" spans="1:8">
      <c r="A59" s="4" t="s">
        <v>445</v>
      </c>
      <c r="C59" s="4" t="s">
        <v>448</v>
      </c>
      <c r="F59" s="4" t="s">
        <v>464</v>
      </c>
    </row>
    <row r="60" spans="1:8">
      <c r="A60" s="4" t="s">
        <v>447</v>
      </c>
      <c r="C60" s="4" t="s">
        <v>465</v>
      </c>
      <c r="F60" s="4" t="s">
        <v>465</v>
      </c>
    </row>
    <row r="61" spans="1:8">
      <c r="A61" s="4" t="s">
        <v>430</v>
      </c>
      <c r="C61" s="7" t="n">
        <v>300000</v>
      </c>
      <c r="D61" s="5" t="n">
        <v>200000</v>
      </c>
    </row>
    <row r="62" spans="1:8">
      <c r="A62" s="4" t="s">
        <v>449</v>
      </c>
      <c r="D62" s="5" t="n">
        <v>100000</v>
      </c>
    </row>
    <row r="63" spans="1:8">
      <c r="A63" s="4" t="s">
        <v>466</v>
      </c>
      <c r="C63" s="7" t="n">
        <v>20000000</v>
      </c>
      <c r="D63" s="7" t="n">
        <v>15000000</v>
      </c>
    </row>
    <row r="64" spans="1:8">
      <c r="A64" s="4" t="s">
        <v>467</v>
      </c>
      <c r="C64" s="5" t="n">
        <v>23</v>
      </c>
      <c r="D64" s="5" t="n">
        <v>30</v>
      </c>
    </row>
    <row r="65" spans="1:8">
      <c r="A65" s="4" t="s">
        <v>468</v>
      </c>
      <c r="C65" s="4" t="s">
        <v>469</v>
      </c>
      <c r="D65" s="4" t="s">
        <v>469</v>
      </c>
    </row>
    <row r="66" spans="1:8">
      <c r="A66" s="4" t="s">
        <v>228</v>
      </c>
      <c r="C66" s="7" t="n">
        <v>25000000</v>
      </c>
    </row>
    <row r="67" spans="1:8">
      <c r="A67" s="4" t="s">
        <v>470</v>
      </c>
      <c r="F67" s="4" t="s">
        <v>471</v>
      </c>
    </row>
    <row r="68" spans="1:8">
      <c r="A68" s="4" t="s">
        <v>472</v>
      </c>
      <c r="C68" s="5" t="n">
        <v>5000000</v>
      </c>
    </row>
    <row r="69" spans="1:8">
      <c r="A69" s="4" t="s">
        <v>473</v>
      </c>
      <c r="F69" s="4" t="s">
        <v>448</v>
      </c>
    </row>
    <row r="70" spans="1:8">
      <c r="A70" s="4" t="s">
        <v>474</v>
      </c>
      <c r="C70" s="7" t="n">
        <v>100000</v>
      </c>
    </row>
    <row r="71" spans="1:8">
      <c r="A71" s="4" t="s">
        <v>475</v>
      </c>
      <c r="C71" s="4" t="s">
        <v>476</v>
      </c>
    </row>
    <row r="72" spans="1:8">
      <c r="A72" s="4" t="s">
        <v>477</v>
      </c>
    </row>
    <row r="73" spans="1:8">
      <c r="A73" s="3" t="s">
        <v>429</v>
      </c>
    </row>
    <row r="74" spans="1:8">
      <c r="A74" s="4" t="s">
        <v>435</v>
      </c>
      <c r="C74" s="7" t="n">
        <v>800000</v>
      </c>
    </row>
    <row r="75" spans="1:8">
      <c r="A75" s="4" t="s">
        <v>478</v>
      </c>
    </row>
    <row r="76" spans="1:8">
      <c r="A76" s="3" t="s">
        <v>429</v>
      </c>
    </row>
    <row r="77" spans="1:8">
      <c r="A77" s="4" t="s">
        <v>435</v>
      </c>
      <c r="C77" s="7" t="n">
        <v>5300000</v>
      </c>
    </row>
    <row r="78" spans="1:8">
      <c r="A78" s="4" t="s">
        <v>479</v>
      </c>
    </row>
    <row r="79" spans="1:8">
      <c r="A79" s="3" t="s">
        <v>429</v>
      </c>
    </row>
    <row r="80" spans="1:8">
      <c r="A80" s="4" t="s">
        <v>228</v>
      </c>
      <c r="D80" s="7" t="n">
        <v>10000000</v>
      </c>
      <c r="F80" s="7" t="n">
        <v>10000000</v>
      </c>
    </row>
    <row r="81" spans="1:8">
      <c r="A81" s="4" t="s">
        <v>480</v>
      </c>
    </row>
    <row r="82" spans="1:8">
      <c r="A82" s="3" t="s">
        <v>429</v>
      </c>
    </row>
    <row r="83" spans="1:8">
      <c r="A83" s="4" t="s">
        <v>226</v>
      </c>
      <c r="B83" s="5" t="n">
        <v>1202117</v>
      </c>
    </row>
    <row r="84" spans="1:8">
      <c r="A84" s="4" t="s">
        <v>434</v>
      </c>
      <c r="B84" s="5" t="n">
        <v>846496000</v>
      </c>
    </row>
    <row r="85" spans="1:8">
      <c r="A85" s="4" t="s">
        <v>462</v>
      </c>
      <c r="B85" s="7" t="n">
        <v>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1</v>
      </c>
      <c r="B1" s="2" t="s">
        <v>2</v>
      </c>
      <c r="C1" s="2" t="s">
        <v>25</v>
      </c>
    </row>
    <row r="2" spans="1:3">
      <c r="A2" s="3" t="s">
        <v>140</v>
      </c>
    </row>
    <row r="3" spans="1:3">
      <c r="A3" s="4" t="s">
        <v>482</v>
      </c>
      <c r="B3" s="7" t="n">
        <v>602</v>
      </c>
    </row>
    <row r="4" spans="1:3">
      <c r="A4" s="5" t="n">
        <v>2018</v>
      </c>
      <c r="B4" s="5" t="n">
        <v>9828</v>
      </c>
    </row>
    <row r="5" spans="1:3">
      <c r="A5" s="5" t="n">
        <v>2019</v>
      </c>
      <c r="B5" s="5" t="n">
        <v>14123</v>
      </c>
    </row>
    <row r="6" spans="1:3">
      <c r="A6" s="4" t="s">
        <v>483</v>
      </c>
      <c r="B6" s="5" t="n">
        <v>24553</v>
      </c>
    </row>
    <row r="7" spans="1:3">
      <c r="A7" s="4" t="s">
        <v>484</v>
      </c>
      <c r="B7" s="5" t="n">
        <v>-3713</v>
      </c>
    </row>
    <row r="8" spans="1:3">
      <c r="A8" s="4" t="s">
        <v>485</v>
      </c>
      <c r="B8" s="5" t="n">
        <v>-756</v>
      </c>
      <c r="C8" s="7" t="n">
        <v>-1000</v>
      </c>
    </row>
    <row r="9" spans="1:3">
      <c r="A9" s="4" t="s">
        <v>486</v>
      </c>
      <c r="B9" s="5" t="n">
        <v>-840</v>
      </c>
    </row>
    <row r="10" spans="1:3">
      <c r="A10" s="4" t="s">
        <v>487</v>
      </c>
      <c r="B10" s="5" t="n">
        <v>-4920</v>
      </c>
      <c r="C10" s="5" t="n">
        <v>-2124</v>
      </c>
    </row>
    <row r="11" spans="1:3">
      <c r="A11" s="4" t="s">
        <v>44</v>
      </c>
      <c r="B11" s="7" t="n">
        <v>14324</v>
      </c>
      <c r="C11" s="7" t="n">
        <v>118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 customWidth="1" max="6" min="6" width="14"/>
    <col customWidth="1" max="7" min="7" width="15"/>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488</v>
      </c>
      <c r="B1" s="2" t="s">
        <v>202</v>
      </c>
      <c r="G1" s="2" t="s">
        <v>67</v>
      </c>
      <c r="H1" s="2" t="s">
        <v>1</v>
      </c>
      <c r="J1" s="2" t="s">
        <v>489</v>
      </c>
    </row>
    <row r="2" spans="1:14">
      <c r="B2" s="2" t="s">
        <v>490</v>
      </c>
      <c r="C2" s="2" t="s">
        <v>254</v>
      </c>
      <c r="D2" s="2" t="s">
        <v>255</v>
      </c>
      <c r="E2" s="2" t="s">
        <v>264</v>
      </c>
      <c r="F2" s="2" t="s">
        <v>491</v>
      </c>
      <c r="G2" s="2" t="s">
        <v>2</v>
      </c>
      <c r="H2" s="2" t="s">
        <v>2</v>
      </c>
      <c r="I2" s="2" t="s">
        <v>68</v>
      </c>
      <c r="J2" s="2" t="s">
        <v>254</v>
      </c>
      <c r="K2" s="2" t="s">
        <v>25</v>
      </c>
      <c r="L2" s="2" t="s">
        <v>492</v>
      </c>
      <c r="M2" s="2" t="s">
        <v>493</v>
      </c>
      <c r="N2" s="2" t="s">
        <v>494</v>
      </c>
    </row>
    <row r="3" spans="1:14">
      <c r="A3" s="3" t="s">
        <v>495</v>
      </c>
    </row>
    <row r="4" spans="1:14">
      <c r="A4" s="4" t="s">
        <v>62</v>
      </c>
      <c r="C4" s="8" t="n">
        <v>0.001</v>
      </c>
      <c r="G4" s="8" t="n">
        <v>0.001</v>
      </c>
      <c r="H4" s="8" t="n">
        <v>0.001</v>
      </c>
      <c r="J4" s="8" t="n">
        <v>0.001</v>
      </c>
      <c r="K4" s="8" t="n">
        <v>0.001</v>
      </c>
    </row>
    <row r="5" spans="1:14">
      <c r="A5" s="4" t="s">
        <v>63</v>
      </c>
      <c r="C5" s="5" t="n">
        <v>50000000</v>
      </c>
      <c r="J5" s="5" t="n">
        <v>50000000</v>
      </c>
    </row>
    <row r="6" spans="1:14">
      <c r="A6" s="4" t="s">
        <v>63</v>
      </c>
      <c r="C6" s="5" t="n">
        <v>250000000</v>
      </c>
      <c r="G6" s="5" t="n">
        <v>250000000</v>
      </c>
      <c r="H6" s="5" t="n">
        <v>250000000</v>
      </c>
      <c r="J6" s="5" t="n">
        <v>250000000</v>
      </c>
      <c r="K6" s="5" t="n">
        <v>200000000</v>
      </c>
    </row>
    <row r="7" spans="1:14">
      <c r="A7" s="4" t="s">
        <v>64</v>
      </c>
      <c r="G7" s="5" t="n">
        <v>118321000</v>
      </c>
      <c r="H7" s="5" t="n">
        <v>118321000</v>
      </c>
      <c r="K7" s="5" t="n">
        <v>75863000</v>
      </c>
    </row>
    <row r="8" spans="1:14">
      <c r="A8" s="4" t="s">
        <v>496</v>
      </c>
      <c r="H8" s="5" t="n">
        <v>13541</v>
      </c>
    </row>
    <row r="9" spans="1:14">
      <c r="A9" s="4" t="s">
        <v>497</v>
      </c>
      <c r="H9" s="7" t="n">
        <v>21294000</v>
      </c>
      <c r="I9" s="7" t="n">
        <v>14846000</v>
      </c>
    </row>
    <row r="10" spans="1:14">
      <c r="A10" s="4" t="s">
        <v>216</v>
      </c>
      <c r="H10" s="5" t="n">
        <v>29500000</v>
      </c>
    </row>
    <row r="11" spans="1:14">
      <c r="A11" s="4" t="s">
        <v>219</v>
      </c>
      <c r="H11" s="5" t="n">
        <v>3210000</v>
      </c>
      <c r="I11" s="7" t="n">
        <v>525000</v>
      </c>
    </row>
    <row r="12" spans="1:14">
      <c r="A12" s="4" t="s">
        <v>498</v>
      </c>
      <c r="G12" s="7" t="n">
        <v>118000</v>
      </c>
      <c r="H12" s="5" t="n">
        <v>118000</v>
      </c>
      <c r="K12" s="7" t="n">
        <v>76000</v>
      </c>
    </row>
    <row r="13" spans="1:14">
      <c r="A13" s="4" t="s">
        <v>499</v>
      </c>
      <c r="M13" s="7" t="n">
        <v>250000000</v>
      </c>
    </row>
    <row r="14" spans="1:14">
      <c r="A14" s="4" t="s">
        <v>500</v>
      </c>
      <c r="G14" s="5" t="n">
        <v>0</v>
      </c>
      <c r="J14" s="5" t="n">
        <v>0</v>
      </c>
    </row>
    <row r="15" spans="1:14">
      <c r="A15" s="4" t="s">
        <v>224</v>
      </c>
    </row>
    <row r="16" spans="1:14">
      <c r="A16" s="3" t="s">
        <v>495</v>
      </c>
    </row>
    <row r="17" spans="1:14">
      <c r="A17" s="4" t="s">
        <v>64</v>
      </c>
      <c r="D17" s="5" t="n">
        <v>34500000</v>
      </c>
    </row>
    <row r="18" spans="1:14">
      <c r="A18" s="4" t="s">
        <v>496</v>
      </c>
      <c r="D18" s="5" t="n">
        <v>4500000</v>
      </c>
    </row>
    <row r="19" spans="1:14">
      <c r="A19" s="4" t="s">
        <v>497</v>
      </c>
      <c r="D19" s="7" t="n">
        <v>17300000</v>
      </c>
    </row>
    <row r="20" spans="1:14">
      <c r="A20" s="4" t="s">
        <v>501</v>
      </c>
      <c r="D20" s="4" t="s">
        <v>502</v>
      </c>
    </row>
    <row r="21" spans="1:14">
      <c r="A21" s="4" t="s">
        <v>216</v>
      </c>
      <c r="D21" s="7" t="n">
        <v>15400000</v>
      </c>
      <c r="H21" s="7" t="n">
        <v>15400000</v>
      </c>
    </row>
    <row r="22" spans="1:14">
      <c r="A22" s="4" t="s">
        <v>225</v>
      </c>
    </row>
    <row r="23" spans="1:14">
      <c r="A23" s="3" t="s">
        <v>495</v>
      </c>
    </row>
    <row r="24" spans="1:14">
      <c r="A24" s="4" t="s">
        <v>64</v>
      </c>
      <c r="B24" s="5" t="n">
        <v>259067</v>
      </c>
      <c r="E24" s="5" t="n">
        <v>17642482</v>
      </c>
    </row>
    <row r="25" spans="1:14">
      <c r="A25" s="4" t="s">
        <v>503</v>
      </c>
      <c r="E25" s="8" t="n">
        <v>0.965</v>
      </c>
    </row>
    <row r="26" spans="1:14">
      <c r="A26" s="4" t="s">
        <v>504</v>
      </c>
      <c r="E26" s="7" t="n">
        <v>17000000</v>
      </c>
    </row>
    <row r="27" spans="1:14">
      <c r="A27" s="4" t="s">
        <v>505</v>
      </c>
      <c r="E27" s="5" t="n">
        <v>1</v>
      </c>
      <c r="H27" s="5" t="n">
        <v>1</v>
      </c>
    </row>
    <row r="28" spans="1:14">
      <c r="A28" s="4" t="s">
        <v>506</v>
      </c>
      <c r="E28" s="7" t="n">
        <v>1</v>
      </c>
      <c r="G28" s="7" t="n">
        <v>1</v>
      </c>
      <c r="H28" s="7" t="n">
        <v>1</v>
      </c>
    </row>
    <row r="29" spans="1:14">
      <c r="A29" s="4" t="s">
        <v>507</v>
      </c>
      <c r="E29" s="4" t="s">
        <v>274</v>
      </c>
    </row>
    <row r="30" spans="1:14">
      <c r="A30" s="4" t="s">
        <v>508</v>
      </c>
      <c r="G30" s="5" t="n">
        <v>17383415</v>
      </c>
      <c r="H30" s="5" t="n">
        <v>17383415</v>
      </c>
    </row>
    <row r="31" spans="1:14">
      <c r="A31" s="4" t="s">
        <v>509</v>
      </c>
      <c r="B31" s="5" t="n">
        <v>259067</v>
      </c>
      <c r="G31" s="5" t="n">
        <v>259067</v>
      </c>
      <c r="H31" s="5" t="n">
        <v>259067</v>
      </c>
    </row>
    <row r="32" spans="1:14">
      <c r="A32" s="4" t="s">
        <v>219</v>
      </c>
      <c r="B32" s="7" t="n">
        <v>300000</v>
      </c>
    </row>
    <row r="33" spans="1:14">
      <c r="A33" s="4" t="s">
        <v>441</v>
      </c>
    </row>
    <row r="34" spans="1:14">
      <c r="A34" s="3" t="s">
        <v>495</v>
      </c>
    </row>
    <row r="35" spans="1:14">
      <c r="A35" s="4" t="s">
        <v>64</v>
      </c>
      <c r="B35" s="5" t="n">
        <v>259067</v>
      </c>
      <c r="E35" s="5" t="n">
        <v>544039</v>
      </c>
    </row>
    <row r="36" spans="1:14">
      <c r="A36" s="4" t="s">
        <v>510</v>
      </c>
      <c r="E36" s="7" t="n">
        <v>15400000</v>
      </c>
    </row>
    <row r="37" spans="1:14">
      <c r="A37" s="4" t="s">
        <v>219</v>
      </c>
      <c r="B37" s="7" t="n">
        <v>300000</v>
      </c>
    </row>
    <row r="38" spans="1:14">
      <c r="A38" s="4" t="s">
        <v>511</v>
      </c>
    </row>
    <row r="39" spans="1:14">
      <c r="A39" s="3" t="s">
        <v>495</v>
      </c>
    </row>
    <row r="40" spans="1:14">
      <c r="A40" s="4" t="s">
        <v>64</v>
      </c>
      <c r="D40" s="5" t="n">
        <v>420000</v>
      </c>
    </row>
    <row r="41" spans="1:14">
      <c r="A41" s="4" t="s">
        <v>512</v>
      </c>
    </row>
    <row r="42" spans="1:14">
      <c r="A42" s="3" t="s">
        <v>495</v>
      </c>
    </row>
    <row r="43" spans="1:14">
      <c r="A43" s="4" t="s">
        <v>64</v>
      </c>
      <c r="D43" s="5" t="n">
        <v>6000000</v>
      </c>
    </row>
    <row r="44" spans="1:14">
      <c r="A44" s="4" t="s">
        <v>223</v>
      </c>
    </row>
    <row r="45" spans="1:14">
      <c r="A45" s="3" t="s">
        <v>495</v>
      </c>
    </row>
    <row r="46" spans="1:14">
      <c r="A46" s="4" t="s">
        <v>64</v>
      </c>
      <c r="C46" s="5" t="n">
        <v>6500000</v>
      </c>
      <c r="F46" s="5" t="n">
        <v>5900000</v>
      </c>
      <c r="G46" s="5" t="n">
        <v>6500000</v>
      </c>
      <c r="H46" s="5" t="n">
        <v>6500000</v>
      </c>
      <c r="J46" s="5" t="n">
        <v>6500000</v>
      </c>
    </row>
    <row r="47" spans="1:14">
      <c r="A47" s="4" t="s">
        <v>513</v>
      </c>
      <c r="C47" s="7" t="n">
        <v>8800000</v>
      </c>
      <c r="F47" s="7" t="n">
        <v>10200000</v>
      </c>
      <c r="H47" s="7" t="n">
        <v>8800000</v>
      </c>
    </row>
    <row r="48" spans="1:14">
      <c r="A48" s="4" t="s">
        <v>514</v>
      </c>
    </row>
    <row r="49" spans="1:14">
      <c r="A49" s="3" t="s">
        <v>495</v>
      </c>
    </row>
    <row r="50" spans="1:14">
      <c r="A50" s="4" t="s">
        <v>503</v>
      </c>
      <c r="D50" s="9" t="n">
        <v>0.5</v>
      </c>
    </row>
    <row r="51" spans="1:14">
      <c r="A51" s="4" t="s">
        <v>246</v>
      </c>
    </row>
    <row r="52" spans="1:14">
      <c r="A52" s="3" t="s">
        <v>495</v>
      </c>
    </row>
    <row r="53" spans="1:14">
      <c r="A53" s="4" t="s">
        <v>499</v>
      </c>
      <c r="L53" s="7" t="n">
        <v>100000000</v>
      </c>
    </row>
    <row r="54" spans="1:14">
      <c r="A54" s="4" t="s">
        <v>515</v>
      </c>
    </row>
    <row r="55" spans="1:14">
      <c r="A55" s="3" t="s">
        <v>495</v>
      </c>
    </row>
    <row r="56" spans="1:14">
      <c r="A56" s="4" t="s">
        <v>498</v>
      </c>
      <c r="L56" s="7" t="n">
        <v>15000000</v>
      </c>
      <c r="N56" s="7" t="n">
        <v>17900000</v>
      </c>
    </row>
    <row r="57" spans="1:14">
      <c r="A57" s="4" t="s">
        <v>516</v>
      </c>
      <c r="N57" s="4" t="s">
        <v>517</v>
      </c>
    </row>
  </sheetData>
  <mergeCells count="3">
    <mergeCell ref="A1:A2"/>
    <mergeCell ref="B1:F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18</v>
      </c>
      <c r="B1" s="2" t="s">
        <v>202</v>
      </c>
      <c r="C1" s="2" t="s">
        <v>1</v>
      </c>
    </row>
    <row r="2" spans="1:5">
      <c r="B2" s="2" t="s">
        <v>254</v>
      </c>
      <c r="C2" s="2" t="s">
        <v>2</v>
      </c>
      <c r="D2" s="2" t="s">
        <v>68</v>
      </c>
      <c r="E2" s="2" t="s">
        <v>25</v>
      </c>
    </row>
    <row r="3" spans="1:5">
      <c r="A3" s="3" t="s">
        <v>519</v>
      </c>
    </row>
    <row r="4" spans="1:5">
      <c r="A4" s="4" t="s">
        <v>520</v>
      </c>
      <c r="B4" s="5" t="n">
        <v>3500000</v>
      </c>
    </row>
    <row r="5" spans="1:5">
      <c r="A5" s="4" t="s">
        <v>521</v>
      </c>
      <c r="C5" s="5" t="n">
        <v>4121855</v>
      </c>
    </row>
    <row r="6" spans="1:5">
      <c r="A6" s="4" t="s">
        <v>522</v>
      </c>
      <c r="C6" s="5" t="n">
        <v>6969795</v>
      </c>
      <c r="E6" s="5" t="n">
        <v>4858678</v>
      </c>
    </row>
    <row r="7" spans="1:5">
      <c r="A7" s="4" t="s">
        <v>266</v>
      </c>
      <c r="C7" s="9" t="n">
        <v>3.65</v>
      </c>
    </row>
    <row r="8" spans="1:5">
      <c r="A8" s="4" t="s">
        <v>523</v>
      </c>
      <c r="C8" s="10" t="n">
        <v>2.1</v>
      </c>
    </row>
    <row r="9" spans="1:5">
      <c r="A9" s="4" t="s">
        <v>314</v>
      </c>
    </row>
    <row r="10" spans="1:5">
      <c r="A10" s="3" t="s">
        <v>519</v>
      </c>
    </row>
    <row r="11" spans="1:5">
      <c r="A11" s="4" t="s">
        <v>524</v>
      </c>
      <c r="B11" s="4" t="s">
        <v>276</v>
      </c>
    </row>
    <row r="12" spans="1:5">
      <c r="A12" s="4" t="s">
        <v>525</v>
      </c>
      <c r="B12" s="4" t="s">
        <v>349</v>
      </c>
    </row>
    <row r="13" spans="1:5">
      <c r="A13" s="4" t="s">
        <v>526</v>
      </c>
      <c r="C13" s="9" t="n">
        <v>0.63</v>
      </c>
      <c r="D13" s="9" t="n">
        <v>0.67</v>
      </c>
    </row>
    <row r="14" spans="1:5">
      <c r="A14" s="4" t="s">
        <v>527</v>
      </c>
      <c r="D14" s="4" t="s">
        <v>528</v>
      </c>
    </row>
    <row r="15" spans="1:5">
      <c r="A15" s="4" t="s">
        <v>529</v>
      </c>
      <c r="C15" s="4" t="s">
        <v>530</v>
      </c>
    </row>
    <row r="16" spans="1:5">
      <c r="A16" s="4" t="s">
        <v>531</v>
      </c>
    </row>
    <row r="17" spans="1:5">
      <c r="A17" s="3" t="s">
        <v>519</v>
      </c>
    </row>
    <row r="18" spans="1:5">
      <c r="A18" s="4" t="s">
        <v>522</v>
      </c>
      <c r="C18" s="5" t="n">
        <v>220774</v>
      </c>
    </row>
    <row r="19" spans="1:5">
      <c r="A19" s="4" t="s">
        <v>243</v>
      </c>
    </row>
    <row r="20" spans="1:5">
      <c r="A20" s="3" t="s">
        <v>519</v>
      </c>
    </row>
    <row r="21" spans="1:5">
      <c r="A21" s="4" t="s">
        <v>520</v>
      </c>
      <c r="B21" s="5" t="n">
        <v>8500000</v>
      </c>
    </row>
    <row r="22" spans="1:5">
      <c r="A22" s="4" t="s">
        <v>532</v>
      </c>
    </row>
    <row r="23" spans="1:5">
      <c r="A23" s="3" t="s">
        <v>519</v>
      </c>
    </row>
    <row r="24" spans="1:5">
      <c r="A24" s="4" t="s">
        <v>533</v>
      </c>
      <c r="B24" s="4" t="s">
        <v>534</v>
      </c>
    </row>
    <row r="25" spans="1:5">
      <c r="A25" s="4" t="s">
        <v>535</v>
      </c>
    </row>
    <row r="26" spans="1:5">
      <c r="A26" s="3" t="s">
        <v>519</v>
      </c>
    </row>
    <row r="27" spans="1:5">
      <c r="A27" s="4" t="s">
        <v>533</v>
      </c>
      <c r="B27" s="4" t="s">
        <v>536</v>
      </c>
    </row>
    <row r="28" spans="1:5">
      <c r="A28" s="4" t="s">
        <v>246</v>
      </c>
    </row>
    <row r="29" spans="1:5">
      <c r="A29" s="3" t="s">
        <v>519</v>
      </c>
    </row>
    <row r="30" spans="1:5">
      <c r="A30" s="4" t="s">
        <v>520</v>
      </c>
      <c r="B30" s="5" t="n">
        <v>12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537</v>
      </c>
      <c r="B1" s="2" t="s">
        <v>1</v>
      </c>
    </row>
    <row r="2" spans="1:2">
      <c r="B2" s="2" t="s">
        <v>428</v>
      </c>
    </row>
    <row r="3" spans="1:2">
      <c r="A3" s="3" t="s">
        <v>538</v>
      </c>
    </row>
    <row r="4" spans="1:2">
      <c r="A4" s="4" t="s">
        <v>539</v>
      </c>
      <c r="B4" s="5" t="n">
        <v>4858678</v>
      </c>
    </row>
    <row r="5" spans="1:2">
      <c r="A5" s="4" t="s">
        <v>540</v>
      </c>
      <c r="B5" s="5" t="n">
        <v>2728135</v>
      </c>
    </row>
    <row r="6" spans="1:2">
      <c r="A6" s="4" t="s">
        <v>541</v>
      </c>
      <c r="B6" s="5" t="n">
        <v>-13541</v>
      </c>
    </row>
    <row r="7" spans="1:2">
      <c r="A7" s="4" t="s">
        <v>542</v>
      </c>
      <c r="B7" s="5" t="n">
        <v>-603477</v>
      </c>
    </row>
    <row r="8" spans="1:2">
      <c r="A8" s="4" t="s">
        <v>543</v>
      </c>
      <c r="B8" s="5" t="n">
        <v>6969795</v>
      </c>
    </row>
    <row r="9" spans="1:2">
      <c r="A9" s="4" t="s">
        <v>544</v>
      </c>
      <c r="B9" s="5" t="n">
        <v>3280003</v>
      </c>
    </row>
    <row r="10" spans="1:2">
      <c r="A10" s="3" t="s">
        <v>545</v>
      </c>
    </row>
    <row r="11" spans="1:2">
      <c r="A11" s="4" t="s">
        <v>546</v>
      </c>
      <c r="B11" s="9" t="n">
        <v>2.31</v>
      </c>
    </row>
    <row r="12" spans="1:2">
      <c r="A12" s="4" t="s">
        <v>547</v>
      </c>
      <c r="B12" s="11" t="n">
        <v>0.93</v>
      </c>
    </row>
    <row r="13" spans="1:2">
      <c r="A13" s="4" t="s">
        <v>548</v>
      </c>
      <c r="B13" s="11" t="n">
        <v>0.9</v>
      </c>
    </row>
    <row r="14" spans="1:2">
      <c r="A14" s="4" t="s">
        <v>549</v>
      </c>
      <c r="B14" s="11" t="n">
        <v>1.01</v>
      </c>
    </row>
    <row r="15" spans="1:2">
      <c r="A15" s="4" t="s">
        <v>550</v>
      </c>
      <c r="B15" s="11" t="n">
        <v>1.88</v>
      </c>
    </row>
    <row r="16" spans="1:2">
      <c r="A16" s="4" t="s">
        <v>551</v>
      </c>
      <c r="B16" s="9" t="n">
        <v>2.85</v>
      </c>
    </row>
    <row r="17" spans="1:2">
      <c r="A17" s="3" t="s">
        <v>552</v>
      </c>
    </row>
    <row r="18" spans="1:2">
      <c r="A18" s="4" t="s">
        <v>553</v>
      </c>
      <c r="B18" s="4" t="s">
        <v>554</v>
      </c>
    </row>
    <row r="19" spans="1:2">
      <c r="A19" s="4" t="s">
        <v>555</v>
      </c>
      <c r="B19" s="4" t="s">
        <v>556</v>
      </c>
    </row>
    <row r="20" spans="1:2">
      <c r="A20" s="3" t="s">
        <v>557</v>
      </c>
    </row>
    <row r="21" spans="1:2">
      <c r="A21" s="4" t="s">
        <v>558</v>
      </c>
      <c r="B21" s="7" t="n">
        <v>16620000</v>
      </c>
    </row>
    <row r="22" spans="1:2">
      <c r="A22" s="4" t="s">
        <v>559</v>
      </c>
      <c r="B22" s="7" t="n">
        <v>688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7"/>
  </cols>
  <sheetData>
    <row r="1" spans="1:5">
      <c r="A1" s="1" t="s">
        <v>560</v>
      </c>
      <c r="B1" s="2" t="s">
        <v>67</v>
      </c>
      <c r="D1" s="2" t="s">
        <v>1</v>
      </c>
    </row>
    <row r="2" spans="1:5">
      <c r="B2" s="2" t="s">
        <v>2</v>
      </c>
      <c r="C2" s="2" t="s">
        <v>68</v>
      </c>
      <c r="D2" s="2" t="s">
        <v>2</v>
      </c>
      <c r="E2" s="2" t="s">
        <v>68</v>
      </c>
    </row>
    <row r="3" spans="1:5">
      <c r="A3" s="3" t="s">
        <v>519</v>
      </c>
    </row>
    <row r="4" spans="1:5">
      <c r="A4" s="4" t="s">
        <v>561</v>
      </c>
      <c r="B4" s="4" t="s">
        <v>562</v>
      </c>
    </row>
    <row r="5" spans="1:5">
      <c r="A5" s="4" t="s">
        <v>563</v>
      </c>
      <c r="C5" s="4" t="s">
        <v>564</v>
      </c>
      <c r="D5" s="4" t="s">
        <v>565</v>
      </c>
      <c r="E5" s="4" t="s">
        <v>566</v>
      </c>
    </row>
    <row r="6" spans="1:5">
      <c r="A6" s="4" t="s">
        <v>567</v>
      </c>
      <c r="C6" s="4" t="s">
        <v>568</v>
      </c>
      <c r="D6" s="4" t="s">
        <v>562</v>
      </c>
      <c r="E6" s="4" t="s">
        <v>569</v>
      </c>
    </row>
    <row r="7" spans="1:5">
      <c r="A7" s="4" t="s">
        <v>273</v>
      </c>
      <c r="B7" s="4" t="s">
        <v>570</v>
      </c>
      <c r="C7" s="4" t="s">
        <v>570</v>
      </c>
    </row>
    <row r="8" spans="1:5">
      <c r="A8" s="4" t="s">
        <v>279</v>
      </c>
      <c r="B8" s="4" t="s">
        <v>571</v>
      </c>
    </row>
    <row r="9" spans="1:5">
      <c r="A9" s="4" t="s">
        <v>572</v>
      </c>
      <c r="C9" s="4" t="s">
        <v>573</v>
      </c>
      <c r="D9" s="4" t="s">
        <v>574</v>
      </c>
      <c r="E9" s="4" t="s">
        <v>575</v>
      </c>
    </row>
    <row r="10" spans="1:5">
      <c r="A10" s="4" t="s">
        <v>576</v>
      </c>
      <c r="C10" s="4" t="s">
        <v>280</v>
      </c>
      <c r="D10" s="4" t="s">
        <v>577</v>
      </c>
      <c r="E10" s="4" t="s">
        <v>578</v>
      </c>
    </row>
    <row r="11" spans="1:5">
      <c r="A11" s="4" t="s">
        <v>283</v>
      </c>
      <c r="B11" s="4" t="s">
        <v>284</v>
      </c>
      <c r="C11" s="4" t="s">
        <v>284</v>
      </c>
      <c r="D11" s="4" t="s">
        <v>284</v>
      </c>
      <c r="E11" s="4" t="s">
        <v>284</v>
      </c>
    </row>
    <row r="12" spans="1:5">
      <c r="A12" s="4" t="s">
        <v>243</v>
      </c>
    </row>
    <row r="13" spans="1:5">
      <c r="A13" s="3" t="s">
        <v>519</v>
      </c>
    </row>
    <row r="14" spans="1:5">
      <c r="A14" s="4" t="s">
        <v>273</v>
      </c>
      <c r="D14" s="4" t="s">
        <v>579</v>
      </c>
      <c r="E14" s="4" t="s">
        <v>579</v>
      </c>
    </row>
    <row r="15" spans="1:5">
      <c r="A15" s="4" t="s">
        <v>246</v>
      </c>
    </row>
    <row r="16" spans="1:5">
      <c r="A16" s="3" t="s">
        <v>519</v>
      </c>
    </row>
    <row r="17" spans="1:5">
      <c r="A17" s="4" t="s">
        <v>273</v>
      </c>
      <c r="D17" s="4" t="s">
        <v>570</v>
      </c>
      <c r="E17" s="4" t="s">
        <v>5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580</v>
      </c>
      <c r="B1" s="2" t="s">
        <v>581</v>
      </c>
      <c r="C1" s="2" t="s">
        <v>582</v>
      </c>
    </row>
    <row r="2" spans="1:3">
      <c r="A2" s="3" t="s">
        <v>149</v>
      </c>
    </row>
    <row r="3" spans="1:3">
      <c r="A3" s="4" t="s">
        <v>583</v>
      </c>
      <c r="B3" s="5" t="n">
        <v>2</v>
      </c>
    </row>
    <row r="4" spans="1:3">
      <c r="A4" s="4" t="s">
        <v>584</v>
      </c>
      <c r="C4"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614</v>
      </c>
      <c r="C4" s="7" t="n">
        <v>992</v>
      </c>
      <c r="D4" s="7" t="n">
        <v>7497</v>
      </c>
      <c r="E4" s="7" t="n">
        <v>2388</v>
      </c>
    </row>
    <row r="5" spans="1:5">
      <c r="A5" s="3" t="s">
        <v>71</v>
      </c>
    </row>
    <row r="6" spans="1:5">
      <c r="A6" s="4" t="s">
        <v>72</v>
      </c>
      <c r="B6" s="5" t="n">
        <v>4666</v>
      </c>
      <c r="C6" s="5" t="n">
        <v>4444</v>
      </c>
      <c r="D6" s="5" t="n">
        <v>19503</v>
      </c>
      <c r="E6" s="5" t="n">
        <v>16020</v>
      </c>
    </row>
    <row r="7" spans="1:5">
      <c r="A7" s="4" t="s">
        <v>73</v>
      </c>
      <c r="B7" s="5" t="n">
        <v>2101</v>
      </c>
      <c r="C7" s="5" t="n">
        <v>2141</v>
      </c>
      <c r="D7" s="5" t="n">
        <v>6734</v>
      </c>
      <c r="E7" s="5" t="n">
        <v>6344</v>
      </c>
    </row>
    <row r="8" spans="1:5">
      <c r="A8" s="4" t="s">
        <v>74</v>
      </c>
      <c r="B8" s="5" t="n">
        <v>6767</v>
      </c>
      <c r="C8" s="5" t="n">
        <v>6585</v>
      </c>
      <c r="D8" s="5" t="n">
        <v>26237</v>
      </c>
      <c r="E8" s="5" t="n">
        <v>22364</v>
      </c>
    </row>
    <row r="9" spans="1:5">
      <c r="A9" s="4" t="s">
        <v>75</v>
      </c>
      <c r="B9" s="5" t="n">
        <v>-2153</v>
      </c>
      <c r="C9" s="5" t="n">
        <v>-5593</v>
      </c>
      <c r="D9" s="5" t="n">
        <v>-18740</v>
      </c>
      <c r="E9" s="5" t="n">
        <v>-19976</v>
      </c>
    </row>
    <row r="10" spans="1:5">
      <c r="A10" s="3" t="s">
        <v>76</v>
      </c>
    </row>
    <row r="11" spans="1:5">
      <c r="A11" s="4" t="s">
        <v>77</v>
      </c>
      <c r="B11" s="5" t="n">
        <v>-655</v>
      </c>
      <c r="C11" s="5" t="n">
        <v>-551</v>
      </c>
      <c r="D11" s="5" t="n">
        <v>-1736</v>
      </c>
      <c r="E11" s="5" t="n">
        <v>-1388</v>
      </c>
    </row>
    <row r="12" spans="1:5">
      <c r="A12" s="4" t="s">
        <v>78</v>
      </c>
      <c r="B12" s="5" t="n">
        <v>-23538</v>
      </c>
      <c r="C12" s="5" t="n">
        <v>1178</v>
      </c>
      <c r="D12" s="5" t="n">
        <v>-47947</v>
      </c>
      <c r="E12" s="5" t="n">
        <v>182</v>
      </c>
    </row>
    <row r="13" spans="1:5">
      <c r="A13" s="4" t="s">
        <v>79</v>
      </c>
      <c r="B13" s="5" t="n">
        <v>-24193</v>
      </c>
      <c r="C13" s="5" t="n">
        <v>627</v>
      </c>
      <c r="D13" s="5" t="n">
        <v>-49683</v>
      </c>
      <c r="E13" s="5" t="n">
        <v>-1206</v>
      </c>
    </row>
    <row r="14" spans="1:5">
      <c r="A14" s="4" t="s">
        <v>80</v>
      </c>
      <c r="B14" s="5" t="n">
        <v>-26346</v>
      </c>
      <c r="C14" s="5" t="n">
        <v>-4966</v>
      </c>
      <c r="D14" s="5" t="n">
        <v>-68423</v>
      </c>
      <c r="E14" s="5" t="n">
        <v>-21182</v>
      </c>
    </row>
    <row r="15" spans="1:5">
      <c r="A15" s="4" t="s">
        <v>81</v>
      </c>
      <c r="B15" s="5" t="n">
        <v>-51</v>
      </c>
      <c r="D15" s="5" t="n">
        <v>-101</v>
      </c>
      <c r="E15" s="5" t="n">
        <v>-100</v>
      </c>
    </row>
    <row r="16" spans="1:5">
      <c r="A16" s="4" t="s">
        <v>82</v>
      </c>
      <c r="B16" s="7" t="n">
        <v>-26397</v>
      </c>
      <c r="C16" s="7" t="n">
        <v>-4966</v>
      </c>
      <c r="D16" s="7" t="n">
        <v>-68524</v>
      </c>
      <c r="E16" s="7" t="n">
        <v>-21282</v>
      </c>
    </row>
    <row r="17" spans="1:5">
      <c r="A17" s="4" t="s">
        <v>83</v>
      </c>
      <c r="B17" s="9" t="n">
        <v>-0.22</v>
      </c>
      <c r="C17" s="9" t="n">
        <v>-0.07000000000000001</v>
      </c>
      <c r="D17" s="9" t="n">
        <v>-0.67</v>
      </c>
      <c r="E17" s="9" t="n">
        <v>-0.32</v>
      </c>
    </row>
    <row r="18" spans="1:5">
      <c r="A18" s="4" t="s">
        <v>84</v>
      </c>
      <c r="B18" s="5" t="n">
        <v>118006</v>
      </c>
      <c r="C18" s="5" t="n">
        <v>75861</v>
      </c>
      <c r="D18" s="5" t="n">
        <v>101754</v>
      </c>
      <c r="E18" s="5" t="n">
        <v>67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7</v>
      </c>
      <c r="D1" s="2" t="s">
        <v>1</v>
      </c>
    </row>
    <row r="2" spans="1:5">
      <c r="B2" s="2" t="s">
        <v>2</v>
      </c>
      <c r="C2" s="2" t="s">
        <v>68</v>
      </c>
      <c r="D2" s="2" t="s">
        <v>2</v>
      </c>
      <c r="E2" s="2" t="s">
        <v>68</v>
      </c>
    </row>
    <row r="3" spans="1:5">
      <c r="A3" s="3" t="s">
        <v>86</v>
      </c>
    </row>
    <row r="4" spans="1:5">
      <c r="A4" s="4" t="s">
        <v>82</v>
      </c>
      <c r="B4" s="7" t="n">
        <v>-26397</v>
      </c>
      <c r="C4" s="7" t="n">
        <v>-4966</v>
      </c>
      <c r="D4" s="7" t="n">
        <v>-68524</v>
      </c>
      <c r="E4" s="7" t="n">
        <v>-21282</v>
      </c>
    </row>
    <row r="5" spans="1:5">
      <c r="A5" s="3" t="s">
        <v>87</v>
      </c>
    </row>
    <row r="6" spans="1:5">
      <c r="A6" s="4" t="s">
        <v>88</v>
      </c>
      <c r="B6" s="5" t="n">
        <v>4</v>
      </c>
      <c r="C6" s="5" t="n">
        <v>18</v>
      </c>
      <c r="D6" s="5" t="n">
        <v>-4</v>
      </c>
      <c r="E6" s="5" t="n">
        <v>31</v>
      </c>
    </row>
    <row r="7" spans="1:5">
      <c r="A7" s="4" t="s">
        <v>89</v>
      </c>
      <c r="B7" s="7" t="n">
        <v>-26393</v>
      </c>
      <c r="C7" s="7" t="n">
        <v>-4948</v>
      </c>
      <c r="D7" s="7" t="n">
        <v>-68528</v>
      </c>
      <c r="E7" s="7" t="n">
        <v>-21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2</v>
      </c>
      <c r="B4" s="7" t="n">
        <v>-68524</v>
      </c>
      <c r="C4" s="7" t="n">
        <v>-21282</v>
      </c>
    </row>
    <row r="5" spans="1:3">
      <c r="A5" s="3" t="s">
        <v>92</v>
      </c>
    </row>
    <row r="6" spans="1:3">
      <c r="A6" s="4" t="s">
        <v>93</v>
      </c>
      <c r="C6" s="5" t="n">
        <v>7</v>
      </c>
    </row>
    <row r="7" spans="1:3">
      <c r="A7" s="4" t="s">
        <v>94</v>
      </c>
      <c r="B7" s="5" t="n">
        <v>774</v>
      </c>
      <c r="C7" s="5" t="n">
        <v>829</v>
      </c>
    </row>
    <row r="8" spans="1:3">
      <c r="A8" s="4" t="s">
        <v>95</v>
      </c>
      <c r="B8" s="5" t="n">
        <v>391</v>
      </c>
      <c r="C8" s="5" t="n">
        <v>331</v>
      </c>
    </row>
    <row r="9" spans="1:3">
      <c r="A9" s="4" t="s">
        <v>96</v>
      </c>
      <c r="B9" s="5" t="n">
        <v>47947</v>
      </c>
      <c r="C9" s="5" t="n">
        <v>-182</v>
      </c>
    </row>
    <row r="10" spans="1:3">
      <c r="A10" s="4" t="s">
        <v>97</v>
      </c>
      <c r="B10" s="5" t="n">
        <v>36</v>
      </c>
      <c r="C10" s="5" t="n">
        <v>6</v>
      </c>
    </row>
    <row r="11" spans="1:3">
      <c r="A11" s="3" t="s">
        <v>98</v>
      </c>
    </row>
    <row r="12" spans="1:3">
      <c r="A12" s="4" t="s">
        <v>29</v>
      </c>
      <c r="B12" s="5" t="n">
        <v>-1348</v>
      </c>
      <c r="C12" s="5" t="n">
        <v>3651</v>
      </c>
    </row>
    <row r="13" spans="1:3">
      <c r="A13" s="4" t="s">
        <v>99</v>
      </c>
      <c r="B13" s="5" t="n">
        <v>196</v>
      </c>
      <c r="C13" s="5" t="n">
        <v>-603</v>
      </c>
    </row>
    <row r="14" spans="1:3">
      <c r="A14" s="4" t="s">
        <v>100</v>
      </c>
      <c r="B14" s="5" t="n">
        <v>787</v>
      </c>
      <c r="C14" s="5" t="n">
        <v>-928</v>
      </c>
    </row>
    <row r="15" spans="1:3">
      <c r="A15" s="4" t="s">
        <v>36</v>
      </c>
      <c r="B15" s="5" t="n">
        <v>-245</v>
      </c>
      <c r="C15" s="5" t="n">
        <v>-246</v>
      </c>
    </row>
    <row r="16" spans="1:3">
      <c r="A16" s="4" t="s">
        <v>101</v>
      </c>
      <c r="B16" s="5" t="n">
        <v>3498</v>
      </c>
      <c r="C16" s="5" t="n">
        <v>858</v>
      </c>
    </row>
    <row r="17" spans="1:3">
      <c r="A17" s="4" t="s">
        <v>38</v>
      </c>
      <c r="B17" s="5" t="n">
        <v>90</v>
      </c>
      <c r="C17" s="5" t="n">
        <v>-615</v>
      </c>
    </row>
    <row r="18" spans="1:3">
      <c r="A18" s="4" t="s">
        <v>102</v>
      </c>
      <c r="C18" s="5" t="n">
        <v>-4000</v>
      </c>
    </row>
    <row r="19" spans="1:3">
      <c r="A19" s="4" t="s">
        <v>40</v>
      </c>
      <c r="B19" s="5" t="n">
        <v>-411</v>
      </c>
      <c r="C19" s="5" t="n">
        <v>-1361</v>
      </c>
    </row>
    <row r="20" spans="1:3">
      <c r="A20" s="4" t="s">
        <v>42</v>
      </c>
      <c r="C20" s="5" t="n">
        <v>-78</v>
      </c>
    </row>
    <row r="21" spans="1:3">
      <c r="A21" s="4" t="s">
        <v>41</v>
      </c>
      <c r="B21" s="5" t="n">
        <v>1394</v>
      </c>
    </row>
    <row r="22" spans="1:3">
      <c r="A22" s="4" t="s">
        <v>103</v>
      </c>
      <c r="B22" s="5" t="n">
        <v>-15415</v>
      </c>
      <c r="C22" s="5" t="n">
        <v>-23613</v>
      </c>
    </row>
    <row r="23" spans="1:3">
      <c r="A23" s="3" t="s">
        <v>104</v>
      </c>
    </row>
    <row r="24" spans="1:3">
      <c r="A24" s="4" t="s">
        <v>105</v>
      </c>
      <c r="B24" s="5" t="n">
        <v>-27793</v>
      </c>
      <c r="C24" s="5" t="n">
        <v>-28671</v>
      </c>
    </row>
    <row r="25" spans="1:3">
      <c r="A25" s="4" t="s">
        <v>106</v>
      </c>
      <c r="B25" s="5" t="n">
        <v>14950</v>
      </c>
      <c r="C25" s="5" t="n">
        <v>17736</v>
      </c>
    </row>
    <row r="26" spans="1:3">
      <c r="A26" s="4" t="s">
        <v>107</v>
      </c>
      <c r="C26" s="5" t="n">
        <v>-7</v>
      </c>
    </row>
    <row r="27" spans="1:3">
      <c r="A27" s="4" t="s">
        <v>108</v>
      </c>
      <c r="B27" s="5" t="n">
        <v>-12843</v>
      </c>
      <c r="C27" s="5" t="n">
        <v>-10942</v>
      </c>
    </row>
    <row r="28" spans="1:3">
      <c r="A28" s="3" t="s">
        <v>109</v>
      </c>
    </row>
    <row r="29" spans="1:3">
      <c r="A29" s="4" t="s">
        <v>110</v>
      </c>
      <c r="B29" s="5" t="n">
        <v>21294</v>
      </c>
      <c r="C29" s="5" t="n">
        <v>14846</v>
      </c>
    </row>
    <row r="30" spans="1:3">
      <c r="A30" s="4" t="s">
        <v>111</v>
      </c>
      <c r="B30" s="5" t="n">
        <v>3210</v>
      </c>
      <c r="C30" s="5" t="n">
        <v>525</v>
      </c>
    </row>
    <row r="31" spans="1:3">
      <c r="A31" s="4" t="s">
        <v>112</v>
      </c>
      <c r="B31" s="5" t="n">
        <v>12</v>
      </c>
      <c r="C31" s="5" t="n">
        <v>35</v>
      </c>
    </row>
    <row r="32" spans="1:3">
      <c r="A32" s="4" t="s">
        <v>113</v>
      </c>
      <c r="B32" s="5" t="n">
        <v>5000</v>
      </c>
    </row>
    <row r="33" spans="1:3">
      <c r="A33" s="4" t="s">
        <v>114</v>
      </c>
      <c r="C33" s="5" t="n">
        <v>5000</v>
      </c>
    </row>
    <row r="34" spans="1:3">
      <c r="A34" s="4" t="s">
        <v>115</v>
      </c>
      <c r="C34" s="5" t="n">
        <v>-115</v>
      </c>
    </row>
    <row r="35" spans="1:3">
      <c r="A35" s="4" t="s">
        <v>116</v>
      </c>
      <c r="B35" s="5" t="n">
        <v>29516</v>
      </c>
      <c r="C35" s="5" t="n">
        <v>20291</v>
      </c>
    </row>
    <row r="36" spans="1:3">
      <c r="A36" s="4" t="s">
        <v>117</v>
      </c>
      <c r="B36" s="5" t="n">
        <v>1258</v>
      </c>
      <c r="C36" s="5" t="n">
        <v>-14264</v>
      </c>
    </row>
    <row r="37" spans="1:3">
      <c r="A37" s="4" t="s">
        <v>118</v>
      </c>
      <c r="B37" s="5" t="n">
        <v>15096</v>
      </c>
      <c r="C37" s="5" t="n">
        <v>26634</v>
      </c>
    </row>
    <row r="38" spans="1:3">
      <c r="A38" s="4" t="s">
        <v>119</v>
      </c>
      <c r="B38" s="5" t="n">
        <v>16354</v>
      </c>
      <c r="C38" s="5" t="n">
        <v>12370</v>
      </c>
    </row>
    <row r="39" spans="1:3">
      <c r="A39" s="3" t="s">
        <v>120</v>
      </c>
    </row>
    <row r="40" spans="1:3">
      <c r="A40" s="4" t="s">
        <v>121</v>
      </c>
      <c r="B40" s="7" t="n">
        <v>1468</v>
      </c>
      <c r="C40" s="5" t="n">
        <v>1088</v>
      </c>
    </row>
    <row r="41" spans="1:3">
      <c r="A41" s="3" t="s">
        <v>122</v>
      </c>
    </row>
    <row r="42" spans="1:3">
      <c r="A42" s="4" t="s">
        <v>123</v>
      </c>
      <c r="C42" s="5" t="n">
        <v>667</v>
      </c>
    </row>
    <row r="43" spans="1:3">
      <c r="A43" s="4" t="s">
        <v>124</v>
      </c>
      <c r="C43" s="7" t="n">
        <v>9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09:22Z</dcterms:created>
  <dcterms:modified xmlns:dcterms="http://purl.org/dc/terms/" xmlns:xsi="http://www.w3.org/2001/XMLSchema-instance" xsi:type="dcterms:W3CDTF">2017-11-07T06:09:22Z</dcterms:modified>
</cp:coreProperties>
</file>